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NATURE OF OPERATIONS" sheetId="8" r:id="rId8"/>
    <s:sheet name="BASIS OF PRESENTATION" sheetId="9" r:id="rId9"/>
    <s:sheet name="PENSION AND OTHER POSTRETIREMEN" sheetId="10" r:id="rId10"/>
    <s:sheet name="EQUITY, ROYALTY AND INTEREST IN" sheetId="11" r:id="rId11"/>
    <s:sheet name="INCOME TAXES" sheetId="12" r:id="rId12"/>
    <s:sheet name="MARKETABLE SECURITIES" sheetId="13" r:id="rId13"/>
    <s:sheet name="INVENTORIES" sheetId="14" r:id="rId14"/>
    <s:sheet name="DEBT" sheetId="15" r:id="rId15"/>
    <s:sheet name="PRODUCT WARRANTY LIABILITY" sheetId="16" r:id="rId16"/>
    <s:sheet name="COMMITMENTS AND CONTINGENCIES" sheetId="17" r:id="rId17"/>
    <s:sheet name="OTHER COMPREHENSIVE INCOME (LOS" sheetId="18" r:id="rId18"/>
    <s:sheet name="OPERATING SEGMENTS" sheetId="19" r:id="rId19"/>
    <s:sheet name="RECENTLY ADOPTED ACCOUNTING PRO" sheetId="20" r:id="rId20"/>
    <s:sheet name="SUBSEQUENT EVENT SUBSEQUENT EVE" sheetId="21" r:id="rId21"/>
    <s:sheet name="BASIS OF PRESENTATION (Tables)" sheetId="22" r:id="rId22"/>
    <s:sheet name="PENSION AND OTHER POSTRETIREM23" sheetId="23" r:id="rId23"/>
    <s:sheet name="EQUITY, ROYALTY AND INTEREST 24" sheetId="24" r:id="rId24"/>
    <s:sheet name="MARKETABLE SECURITIES (Tables)" sheetId="25" r:id="rId25"/>
    <s:sheet name="INVENTORIES (Tables)" sheetId="26" r:id="rId26"/>
    <s:sheet name="DEBT (Tables)" sheetId="27" r:id="rId27"/>
    <s:sheet name="PRODUCT WARRANTY LIABILITY (Tab" sheetId="28" r:id="rId28"/>
    <s:sheet name="OTHER COMPREHENSIVE INCOME (L29" sheetId="29" r:id="rId29"/>
    <s:sheet name="OPERATING SEGMENTS (Tables)" sheetId="30" r:id="rId30"/>
    <s:sheet name="NATURE OF OPERATIONS (Details)" sheetId="31" r:id="rId31"/>
    <s:sheet name="BASIS OF PRESENTATION (Details)" sheetId="32" r:id="rId32"/>
    <s:sheet name="PENSION AND OTHER POSTRETIREM33" sheetId="33" r:id="rId33"/>
    <s:sheet name="EQUITY, ROYALTY AND INTEREST 34" sheetId="34" r:id="rId34"/>
    <s:sheet name="INCOME TAXES (Details)" sheetId="35" r:id="rId35"/>
    <s:sheet name="MARKETABLE SECURITIES (Details)" sheetId="36" r:id="rId36"/>
    <s:sheet name="INVENTORIES (Details)" sheetId="37" r:id="rId37"/>
    <s:sheet name="DEBT (Details)" sheetId="38" r:id="rId38"/>
    <s:sheet name="PRODUCT WARRANTY LIABILITY (Det" sheetId="39" r:id="rId39"/>
    <s:sheet name="COMMITMENTS AND CONTINGENCIES (" sheetId="40" r:id="rId40"/>
    <s:sheet name="OTHER COMPREHENSIVE INCOME (L41" sheetId="41" r:id="rId41"/>
    <s:sheet name="OTHER COMPREHENSIVE INCOME (L42" sheetId="42" r:id="rId42"/>
    <s:sheet name="OPERATING SEGMENTS (Details)" sheetId="43" r:id="rId43"/>
    <s:sheet name="SUBSEQUENT EVENT SUBSEQUENT E44" sheetId="44" r:id="rId44"/>
  </s:sheets>
  <s:definedNames/>
  <s:calcPr calcId="124519" calcMode="auto" fullCalcOnLoad="1"/>
</s:workbook>
</file>

<file path=xl/sharedStrings.xml><?xml version="1.0" encoding="utf-8"?>
<sst xmlns="http://schemas.openxmlformats.org/spreadsheetml/2006/main" uniqueCount="473">
  <si>
    <t>Document and Entity Information - Jun. 28, 2015 - shares</t>
  </si>
  <si>
    <t>Total</t>
  </si>
  <si>
    <t>Document and Entity Information</t>
  </si>
  <si>
    <t>Entity Registrant Name</t>
  </si>
  <si>
    <t>CUMMINS INC</t>
  </si>
  <si>
    <t>Entity Central Index Key</t>
  </si>
  <si>
    <t>Document Type</t>
  </si>
  <si>
    <t>10-Q</t>
  </si>
  <si>
    <t>Document Period End Date</t>
  </si>
  <si>
    <t>Jun. 28,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INCOME - USD ($) shares in Millions, $ in Millions</t>
  </si>
  <si>
    <t>3 Months Ended</t>
  </si>
  <si>
    <t>6 Months Ended</t>
  </si>
  <si>
    <t>Jun. 28, 2015</t>
  </si>
  <si>
    <t>Jun. 29, 2014</t>
  </si>
  <si>
    <t>Income Statement [Abstract]</t>
  </si>
  <si>
    <t>NET SALES</t>
  </si>
  <si>
    <t>[1]</t>
  </si>
  <si>
    <t>Cost of sales</t>
  </si>
  <si>
    <t>GROSS MARGIN</t>
  </si>
  <si>
    <t>OPERATING EXPENSES AND INCOME</t>
  </si>
  <si>
    <t>Selling, general and administrative expenses</t>
  </si>
  <si>
    <t>Research, development and engineering expenses</t>
  </si>
  <si>
    <t>Equity, royalty and interest income from investees (Note 5)</t>
  </si>
  <si>
    <t>Other operating income (expense), net</t>
  </si>
  <si>
    <t>OPERATING INCOME</t>
  </si>
  <si>
    <t>Interest income</t>
  </si>
  <si>
    <t>Interest expense</t>
  </si>
  <si>
    <t>Other income (expense), net</t>
  </si>
  <si>
    <t>INCOME BEFORE INCOME TAXES</t>
  </si>
  <si>
    <t>Income tax expense (Note 6)</t>
  </si>
  <si>
    <t>CONSOLIDATED NET INCOME</t>
  </si>
  <si>
    <t>Less: Net income attributable to noncontrolling interests</t>
  </si>
  <si>
    <t>NET INCOME ATTRIBUTABLE TO CUMMINS INC.</t>
  </si>
  <si>
    <t>EARNINGS PER COMMON SHARE ATTRIBUTABLE TO CUMMINS INC.</t>
  </si>
  <si>
    <t>Basic (in dollars per share)</t>
  </si>
  <si>
    <t>Diluted (in dollars per share)</t>
  </si>
  <si>
    <t>WEIGHTED AVERAGE SHARES OUTSTANDING</t>
  </si>
  <si>
    <t>Basic (in shares)</t>
  </si>
  <si>
    <t>Dilutive effect of stock compensation awards (in shares)</t>
  </si>
  <si>
    <t>Diluted (in shares)</t>
  </si>
  <si>
    <t>CASH DIVIDENDS DECLARED PER COMMON SHARE (in dollars per share)</t>
  </si>
  <si>
    <t>Sales to nonconsolidated equity investees</t>
  </si>
  <si>
    <t>Includes sales to nonconsolidated equity investees of $357 million and $682 million and $546 million and $1,138 million for the three and six month periods ended June 28, 2015 and June 29, 2014, respectively.</t>
  </si>
  <si>
    <t>CONDENSED CONSOLIDATED STATEMENTS OF COMPREHENSIVE INCOME - USD ($) $ in Millions</t>
  </si>
  <si>
    <t>Statement of Comprehensive Income [Abstract]</t>
  </si>
  <si>
    <t>Other comprehensive income, net of tax (Note 11)</t>
  </si>
  <si>
    <t>Change in pension and other postretirement defined benefit plans</t>
  </si>
  <si>
    <t>Foreign currency translation adjustments</t>
  </si>
  <si>
    <t>Unrealized gain (loss) on marketable securities</t>
  </si>
  <si>
    <t>Unrealized gain (loss) on derivatives</t>
  </si>
  <si>
    <t>Total other comprehensive income (loss), net of tax</t>
  </si>
  <si>
    <t>COMPREHENSIVE INCOME</t>
  </si>
  <si>
    <t>Less: Comprehensive income attributable to noncontrolling interest</t>
  </si>
  <si>
    <t>COMPREHENSIVE INCOME ATTRIBUTABLE TO CUMMINS INC.</t>
  </si>
  <si>
    <t>CONDENSED CONSOLIDATED BALANCE SHEETS - USD ($) $ in Millions</t>
  </si>
  <si>
    <t>Dec. 31, 2014</t>
  </si>
  <si>
    <t>Current assets</t>
  </si>
  <si>
    <t>Cash and cash equivalents</t>
  </si>
  <si>
    <t>Marketable securities (Note 6)</t>
  </si>
  <si>
    <t>Total cash, cash equivalents and marketable securities</t>
  </si>
  <si>
    <t>Trade and other</t>
  </si>
  <si>
    <t>Nonconsolidated equity investees</t>
  </si>
  <si>
    <t>Inventories (Note 7)</t>
  </si>
  <si>
    <t>Prepaid expenses and other current assets</t>
  </si>
  <si>
    <t>Total current assets</t>
  </si>
  <si>
    <t>Long-term assets</t>
  </si>
  <si>
    <t>Property, plant and equipment</t>
  </si>
  <si>
    <t>Accumulated depreciation</t>
  </si>
  <si>
    <t>Property, plant and equipment, net</t>
  </si>
  <si>
    <t>Investments and advances related to equity method investees</t>
  </si>
  <si>
    <t>Goodwill</t>
  </si>
  <si>
    <t>Other intangible assets, net</t>
  </si>
  <si>
    <t>Prepaid pensions</t>
  </si>
  <si>
    <t>Other assets</t>
  </si>
  <si>
    <t>Total assets</t>
  </si>
  <si>
    <t>Current liabilities</t>
  </si>
  <si>
    <t>Accounts payable (principally trade)</t>
  </si>
  <si>
    <t>Loans payable</t>
  </si>
  <si>
    <t>Current portion of accrued product warranty (Note 9)</t>
  </si>
  <si>
    <t>Accrued compensation, benefits and retirement costs</t>
  </si>
  <si>
    <t>Deferred revenue</t>
  </si>
  <si>
    <t>Other accrued expenses</t>
  </si>
  <si>
    <t>Current maturities of long-term debt (Note 8)</t>
  </si>
  <si>
    <t>Total current liabilities</t>
  </si>
  <si>
    <t>Long-term liabilities</t>
  </si>
  <si>
    <t>Long-term debt (Note 8)</t>
  </si>
  <si>
    <t>Postretirement benefits other than pensions</t>
  </si>
  <si>
    <t>Pensions</t>
  </si>
  <si>
    <t>Other liabilities and deferred revenue</t>
  </si>
  <si>
    <t>Total liabilities</t>
  </si>
  <si>
    <t>Cummins Inc. shareholders' equity</t>
  </si>
  <si>
    <t>Common stock, $2.50 par value, 500 shares authorized, 222.3 and 222.3 shares issued</t>
  </si>
  <si>
    <t>Retained earnings</t>
  </si>
  <si>
    <t>Treasury stock, at cost, 43.7 and 40.1 shares</t>
  </si>
  <si>
    <t>Common stock held by employee benefits trust, at cost, 1.0 and 1.1 shares</t>
  </si>
  <si>
    <t>Accumulated other comprehensive loss (Note 11)</t>
  </si>
  <si>
    <t>Total accumulated other comprehensive loss</t>
  </si>
  <si>
    <t>Total Cummins Inc. shareholders' equity</t>
  </si>
  <si>
    <t>Noncontrolling interests</t>
  </si>
  <si>
    <t>Total equity</t>
  </si>
  <si>
    <t>Total liabilities and equity</t>
  </si>
  <si>
    <t>CONDENSED CONSOLIDATED BALANCE SHEETS (Parenthetical) - $ / shares shares in Millions</t>
  </si>
  <si>
    <t>Statement of Financial Position [Abstract]</t>
  </si>
  <si>
    <t>Common stock, par value (in dollars per share)</t>
  </si>
  <si>
    <t>Common stock, shares authorized</t>
  </si>
  <si>
    <t>Common stock, shares issued</t>
  </si>
  <si>
    <t>Treasury stock, shares</t>
  </si>
  <si>
    <t>Common stock held by employee benefits trust, shares</t>
  </si>
  <si>
    <t>CONDENSED CONSOLIDATED STATEMENTS OF CASH FLOWS - USD ($) $ in Millions</t>
  </si>
  <si>
    <t>CASH FLOWS FROM OPERATING ACTIVITIES</t>
  </si>
  <si>
    <t>Consolidated net income</t>
  </si>
  <si>
    <t>Adjustments to reconcile consolidated net income to net cash provided by operating activities</t>
  </si>
  <si>
    <t>Depreciation and amortization</t>
  </si>
  <si>
    <t>Deferred income taxes</t>
  </si>
  <si>
    <t>Equity in income of investees, net of dividends</t>
  </si>
  <si>
    <t>Pension contributions in excess of expense</t>
  </si>
  <si>
    <t>Other post-retirement benefits payments in excess of expense</t>
  </si>
  <si>
    <t>Stock-based compensation expense</t>
  </si>
  <si>
    <t>Translation and hedging activities</t>
  </si>
  <si>
    <t>Changes in current assets and liabilities, net of acquisitions</t>
  </si>
  <si>
    <t>Accounts and notes receivable</t>
  </si>
  <si>
    <t>Inventories</t>
  </si>
  <si>
    <t>Other current assets</t>
  </si>
  <si>
    <t>Accounts payable</t>
  </si>
  <si>
    <t>Accrued expenses</t>
  </si>
  <si>
    <t>Changes in other liabilities and deferred revenue</t>
  </si>
  <si>
    <t>Other, net</t>
  </si>
  <si>
    <t>Net cash provided by operating activities</t>
  </si>
  <si>
    <t>CASH FLOWS FROM INVESTING ACTIVITIES</t>
  </si>
  <si>
    <t>Capital expenditures</t>
  </si>
  <si>
    <t>Investments in internal use software</t>
  </si>
  <si>
    <t>Investments in and advances to equity investees</t>
  </si>
  <si>
    <t>Acquisitions of businesses, net of cash acquired</t>
  </si>
  <si>
    <t>Investments in marketable securities—acquisitions (Note 6)</t>
  </si>
  <si>
    <t>Investments in marketable securities—liquidations (Note 6)</t>
  </si>
  <si>
    <t>Cash flows from derivatives not designated as hedges</t>
  </si>
  <si>
    <t>Net cash used in investing activities</t>
  </si>
  <si>
    <t>CASH FLOWS FROM FINANCING ACTIVITIES</t>
  </si>
  <si>
    <t>Proceeds from borrowings</t>
  </si>
  <si>
    <t>Payments on borrowings and capital lease obligations</t>
  </si>
  <si>
    <t>Proceeds from (Repayments of) Short-term Debt</t>
  </si>
  <si>
    <t>Distributions to noncontrolling interests</t>
  </si>
  <si>
    <t>Dividend payments on common stock</t>
  </si>
  <si>
    <t>Repurchases of common stock</t>
  </si>
  <si>
    <t>Net cash used in financing activities</t>
  </si>
  <si>
    <t>EFFECT OF EXCHANGE RATE CHANGES ON CASH AND CASH EQUIVALENTS</t>
  </si>
  <si>
    <t>Net decrease in cash and cash equivalents</t>
  </si>
  <si>
    <t>Cash and cash equivalents at beginning of year</t>
  </si>
  <si>
    <t>CASH AND CASH EQUIVALENTS AT END OF PERIOD</t>
  </si>
  <si>
    <t>CONDENSED CONSOLIDATED STATEMENTS OF CHANGES IN EQUITY - USD ($) $ in Millions</t>
  </si>
  <si>
    <t>Common Stock</t>
  </si>
  <si>
    <t>Additional Paid-in Capital</t>
  </si>
  <si>
    <t>Retained Earnings</t>
  </si>
  <si>
    <t>Treasury Stock</t>
  </si>
  <si>
    <t>Common Stock Held in Trust</t>
  </si>
  <si>
    <t>Accumulated Other Comprehensive Loss</t>
  </si>
  <si>
    <t>Total Cummins Inc. Shareholders' Equity</t>
  </si>
  <si>
    <t>Noncontrolling Interests</t>
  </si>
  <si>
    <t>BALANCE at Dec. 31, 2013</t>
  </si>
  <si>
    <t>Increase (Decrease) in Shareholders' Equity</t>
  </si>
  <si>
    <t>Net income</t>
  </si>
  <si>
    <t>Other comprehensive income (loss)</t>
  </si>
  <si>
    <t>Issuance of shares</t>
  </si>
  <si>
    <t>Employee benefits trust activity</t>
  </si>
  <si>
    <t>Acquisition of shares</t>
  </si>
  <si>
    <t>Cash dividends on common stock</t>
  </si>
  <si>
    <t>Stock based awards</t>
  </si>
  <si>
    <t>Other shareholder transactions</t>
  </si>
  <si>
    <t>BALANCE at Jun. 29, 2014</t>
  </si>
  <si>
    <t>BALANCE at Dec. 31, 2014</t>
  </si>
  <si>
    <t>BALANCE at Jun. 28, 2015</t>
  </si>
  <si>
    <t>NATURE OF OPERATIONS</t>
  </si>
  <si>
    <t>Organization, Consolidation and Presentation of Financial Statements [Abstract]</t>
  </si>
  <si>
    <t>NOTE 1. NATURE OF OPERATIONS Cummins Inc. (“Cummins,” “we,” “our” or “us”) was founded in 1919 as a corporation in Columbus, Indiana and as one of the first diesel engine manufacturers. We are a global power leader that designs, manufactures, distributes and services diesel and natural gas engines and engine-related component products, including filtration, aftertreatment, turbochargers, fuel systems, controls systems, air handling systems and electric power generation systems. We sell our products to original equipment manufacturers (OEMs), distributors and other customers worldwide. We serve our customers through a network of approximately 600 company-owned and independent distributor locations and approximately 7,200 dealer locations in more than 190 countries and territories.</t>
  </si>
  <si>
    <t>BASIS OF PRESENTATION</t>
  </si>
  <si>
    <t>NOTE 2. BASIS OF PRESENTATION The unaudited Condensed Consolidated Financial Statements reflect all adjustments which, in the opinion of management, are necessary for a fair statement of the results of operations, financial position and cash flows. All such adjustments are of a normal recurring nature. The Condensed Consolidated Financial Statements have been prepared pursuant to the rules and regulations of the Securities and Exchange Commission and in accordance with accounting principles generally accepted in the United States of America (GAAP) for interim financial information. Certain information and footnote disclosures normally included in annual financial statements prepared in accordance with GAAP have been condensed or omitted as permitted by such rules and regulations. Certain reclassifications have been made to prior period amounts to conform to the presentation of the current period condensed financial statements. Our reporting period usually ends on the Sunday closest to the last day of the quarterly calendar period. The second quarters of 2015 and 2014 ended on June 28 and June 29, respectively. Our fiscal year ends on December 31, regardless of the day of the week on which December 31 falls. The preparation of financial statements in conformity with GAAP requires management to make estimates and assumptions that affect reported amounts in the Condensed Consolidated Financial Statements . Significant estimates and assumptions in these Condensed Consolidated Financial Statements require the exercise of judgment and are used for, but not limited to, allowance for doubtful accounts, estimates of future cash flows and other assumptions associated with goodwill and long-lived asset impairment tests, useful lives for depreciation and amortization, warranty programs, determination of discount and other rate assumptions for pension and other postretirement benefit costs, income taxes and deferred tax valuation allowances, lease classifications and contingencies. Due to the inherent uncertainty involved in making estimates, actual results reported in future periods may be different from these estimates. The weighted-average diluted common shares outstanding exclude the anti-dilutive effect of certain stock options since such options had an exercise price in excess of the monthly average market value of our common stock. The options excluded from diluted earnings per share for the three and six month periods ended June 28, 2015 and June 29, 2014 , were as follows: Three months ended Six months ended June 28, June 29, June 28, June 29, Options excluded 490,085 104,262 414,982 52,846 These interim condensed financial statements should be read in conjunction with the Consolidated Financial Statements included in our Annual Report on Form 10-K for the year ended December 31, 2014 . Our interim period financial results for the three and six month interim periods presented are not necessarily indicative of results to be expected for any other interim period or for the entire year. The year-end Condensed Consolidated Balance Sheet data was derived from audited financial statements, but does not include all disclosures required by GAAP.</t>
  </si>
  <si>
    <t>PENSION AND OTHER POSTRETIREMENT BENEFITS</t>
  </si>
  <si>
    <t>Compensation and Retirement Disclosure [Abstract]</t>
  </si>
  <si>
    <t>NOTE 3. PENSION AND OTHER POSTRETIREMENT BENEFITS The components of net periodic pension and other postretirement benefit costs under our plans were as follows: Pension U.S. Plans U.K. Plans Other Postretirement Benefits Three months ended In millions June 28, June 29, June 28, June 29, June 28, June 29, Service cost $ 20 $ 17 $ 6 $ 6 $ — $ — Interest cost 26 27 14 17 4 5 Expected return on plan assets (48 ) (44 ) (22 ) (21 ) — — Recognized net actuarial loss 12 7 8 6 1 — Net periodic benefit cost $ 10 $ 7 $ 6 $ 8 $ 5 $ 5 Pension U.S. Plans U.K. Plans Other Postretirement Benefits Six months ended In millions June 28, June 29, June 28, June 29, June 28, June 29, Service cost $ 40 $ 34 $ 13 $ 12 $ — $ — Interest cost 51 53 28 33 8 9 Expected return on plan assets (95 ) (88 ) (45 ) (43 ) — — Recognized net actuarial loss 23 15 17 13 2 — Net periodic benefit cost $ 19 $ 14 $ 13 $ 15 $ 10 $ 9</t>
  </si>
  <si>
    <t>EQUITY, ROYALTY AND INTEREST INCOME FROM INVESTEES</t>
  </si>
  <si>
    <t>Equity Method Investments and Joint Ventures [Abstract]</t>
  </si>
  <si>
    <t>NOTE 4. EQUITY, ROYALTY AND INTEREST INCOME FROM INVESTEES Equity, royalty and interest income from investees included in our Condensed Consolidated Statements of Income for the interim reporting periods was as follows: Three months ended Six months ended In millions June 28, June 29, June 28, June 29, Distribution Entities North American distributors $ 8 $ 30 $ 18 $ 62 Komatsu Cummins Chile, Ltda. 8 8 15 14 All other distributors — 1 1 2 Manufacturing Entities Beijing Foton Cummins Engine Co., Ltd 22 1 29 1 Dongfeng Cummins Engine Company, Ltd. 15 22 29 36 Chongqing Cummins Engine Company, Ltd. 11 15 23 26 All other manufacturers 21 19 28 34 Cummins share of net income 85 96 143 175 Royalty and interest income 9 9 19 20 Equity, royalty and interest income from investees $ 94 $ 105 $ 162 $ 195</t>
  </si>
  <si>
    <t>INCOME TAXES</t>
  </si>
  <si>
    <t>Income Tax Disclosure [Abstract]</t>
  </si>
  <si>
    <t>NOTE 5. INCOME TAXES Our effective tax rate for the year is expected to approximate 29.5 percent , excluding any one-time items that may arise. The expected tax rate does not include the benefits of the research tax credit, which expired December 31, 2014 and has not yet been renewed by Congress. If the research credit is reinstated during 2015, we anticipate the 2015 effective tax rate will be reduced to 28.5 percent . Our tax rate is generally less than the 35 percent U.S. statutory income tax rate primarily due to lower tax rates on foreign income. The effective tax rate for the three and six month periods ended June 28, 2015 , was 29.5 percent and 28.1 percent , respectively. The tax rate for the six month period ended June 28, 2015 , included an $18 million discrete tax benefit to reflect the release of reserves for uncertain tax positions related to a favorable federal audit settlement. Our effective tax rate for the three and six month periods ended June 29, 2014 , was 26.5 percent and 28 percent , respectively. The tax rate for the three months ended June 29, 2014, included a $2 million discrete tax benefit for the release of reserves for uncertain tax positions related to multiple state audit settlements. Additionally, the tax rate for the six month period included a $12 million discrete tax expense attributable primarily to state deferred tax adjustments, as well as a $6 million discrete net tax benefit resulting from a $70 million dividend paid from China earnings generated prior to 2012. The increase in the effective tax rate for the three months ended June 28, 2015, versus the comparable period in 2014 was primarily due to unfavorable changes in the jurisdictional mix of pre-tax income.</t>
  </si>
  <si>
    <t>MARKETABLE SECURITIES</t>
  </si>
  <si>
    <t>Investments, Debt and Equity Securities [Abstract]</t>
  </si>
  <si>
    <t>NOTE 6. MARKETABLE SECURITIES A summary of marketable securities, all of which are classified as current, was as follows: June 28, 2015 December 31, 2014 In millions Cost Gross unrealized Estimated Cost Gross unrealized Estimated Available-for-sale Level 2 (1) Debt mutual funds $ 64 $ — $ 64 $ 75 $ 1 $ 76 Equity mutual funds 9 — 9 9 — 9 Bank debentures 13 — 13 6 — 6 Government debt securities 3 — 3 2 — 2 Total marketable securities $ 89 $ — $ 89 $ 92 $ 1 $ 93 ____________________________________ (1) The fair value of Level 2 securities is estimated primarily using actively quoted prices for similar instruments from brokers and observable inputs, including market transactions and third-party pricing services. We do not currently have any Level 3 securities, and there were no transfers between Level 2 or 3 during the first half of 2015 and 2014. The proceeds from sales and maturities of marketable securities and gross realized gains and losses from the sale of available-for-sale securities were as follows: Three months ended Six months ended In millions June 28, June 29, June 28, June 29, Proceeds from sales and maturities of marketable securities $ 84 $ 71 $ 155 $ 179 Gross realized gains from the sale of available-for-sale securities — 12 1 13 At June 28, 2015 , the fair value of available-for-sale investments in debt securities that utilize a Level 2 fair value measure by contractual maturity was as follows: Maturity date Fair value (in millions) 1 year or less $ 66 1 - 5 years 11 5 - 10 years 3 Total $ 80</t>
  </si>
  <si>
    <t>INVENTORIES</t>
  </si>
  <si>
    <t>Inventory Disclosure [Abstract]</t>
  </si>
  <si>
    <t>NOTE 7. INVENTORIES Inventories are stated at the lower of cost or market. Inventories included the following: In millions June 28, December 31, Finished products $ 1,888 $ 1,859 Work-in-process and raw materials 1,216 1,129 Inventories at FIFO cost 3,104 2,988 Excess of FIFO over LIFO (118 ) (122 ) Total inventories $ 2,986 $ 2,866</t>
  </si>
  <si>
    <t>DEBT</t>
  </si>
  <si>
    <t>Debt Disclosure [Abstract]</t>
  </si>
  <si>
    <t>NOTE 8. DEBT A summary of long-term debt was as follows: In millions June 28, December 31, Long-term debt Senior notes, 3.65%, due 2023 $ 500 $ 500 Debentures, 6.75%, due 2027 58 58 Debentures, 7.125%, due 2028 250 250 Senior notes, 4.875%, due 2043 500 500 Debentures, 5.65%, due 2098 (effective interest rate 7.48%) 165 165 Credit facilities related to consolidated joint ventures 3 3 Other debt 47 31 Unamortized discount (47 ) (47 ) Fair value adjustments due to hedge on indebtedness 53 65 Capital leases 78 87 Total long-term debt 1,607 1,612 Less: Current maturities of long-term debt (31 ) (23 ) Long-term debt $ 1,576 $ 1,589 Principal payments required on long-term debt during the next five years are as follows: Required Principal Payments In millions 2015 2016 2017 2018 2019 Principal payments $ 16 $ 39 $ 15 $ 16 $ 11 Fair Value of Debt Based on borrowing rates currently available to us for bank loans with similar terms and average maturities, considering our risk premium, the fair value and carrying value of total debt, including current maturities, was as follows: In millions June 28, December 31, Fair value of total debt (1) $ 1,884 $ 1,993 Carrying value of total debt 1,677 1,698 _________________________________________________ (1) The fair value of debt is derived from Level 2 inputs.</t>
  </si>
  <si>
    <t>PRODUCT WARRANTY LIABILITY</t>
  </si>
  <si>
    <t>Product Warranties Disclosures [Abstract]</t>
  </si>
  <si>
    <t>NOTE 9. PRODUCT WARRANTY LIABILITY A tabular reconciliation of the product warranty liability, including the deferred revenue related to our extended warranty coverage and accrued recall programs was as follows: In millions June 28, June 29, Balance, beginning of year $ 1,283 $ 1,129 Provision for warranties issued 233 206 Deferred revenue on extended warranty contracts sold 131 118 Payments (191 ) (211 ) Amortization of deferred revenue on extended warranty contracts (88 ) (71 ) Changes in estimates for pre-existing warranties 19 12 Foreign currency translation (3 ) 2 Balance, end of period $ 1,384 $ 1,185 Warranty related deferred revenue, supplier recovery receivables and the long-term portion of the warranty liability on our June 28, 2015, balance sheet were as follows: In millions June 28, Balance Sheet Location Deferred revenue related to extended coverage programs Current portion $ 177 Deferred revenue Long-term portion 472 Other liabilities and deferred revenue Total $ 649 Receivables related to estimated supplier recoveries Current portion $ 6 Trade and other receivables Long-term portion 4 Other assets Total $ 10 Long-term portion of warranty liability $ 330 Other liabilities and deferred revenue</t>
  </si>
  <si>
    <t>COMMITMENTS AND CONTINGENCIES</t>
  </si>
  <si>
    <t>Commitments and Contingencies Disclosure [Abstract]</t>
  </si>
  <si>
    <t>NOTE 10. COMMITMENTS AND CONTINGENCIES We are subject to numerous lawsuits and claims arising out of the ordinary course of our business, including actions related to product liability; personal injury; the use and performance of our products; warranty matter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U.S. Distributor Commitments Our distribution agreements with partially-owned distributors generally have a renewable three -year term and are restricted to specified territories. Our distributors develop and maintain a network of dealers with which we have no direct relationship. Our distributors are permitted to sell other, noncompetitive products only with our consent. We license all of our distributors to use our name and logo in connection with the sale and service of our products, with no right to assign or sublicense the trademarks, except to authorized dealers, without our consent. Products are sold to the distributors at standard domestic or international distributor net prices, as applicable. Net prices are wholesale prices we establish to permit our distributors an adequate margin on their sales. Subject to local laws, we can generally refuse to renew these agreements upon expiration or terminate them upon written notice for inadequate sales, change in principal ownership and certain other reasons. Distributors also have the right to terminate the agreements upon 60 -day notice without cause, or 30 -day notice for cause. Upon termination or failure to renew, we are required to purchase the distributor’s current inventory, signage and special tools and may, at our option purchase other assets of the distributor, but are under no obligation to do so. Other Guarantees and Commitments In addition to the matters discussed above, from time to time we enter into other guarantee arrangements, including guarantees of non-U.S. distributor financings, residual value guarantees on equipment under operating leases and other miscellaneous guarantees of third-party obligations. As of June 28, 2015, the maximum potential loss related to these other guarantees was $5 million . We have arrangements with certain suppliers that require us to purchase minimum volumes or be subject to monetary penalties. The penalty amounts are less than our purchase commitments and essentially allow the supplier to recover their tooling costs in most instances. As of June 28, 2015, if we were to stop purchasing from each of these suppliers, the aggregate amount of the penalty would be approximately $67 million , of which $31 million relates to a contract with an engine parts supplier that extends to 2016. These arrangements enable us to secure critical components. We do not currently anticipate paying any penalties under these contracts. During 2014, we began entering into physical forward contracts with suppliers of platinum and palladium to purchase minimum volumes of the commodities at contractually stated prices for various periods, not to exceed two years. As of June 28, 2015, the total commitments under these contracts were $67 million . These arrangements enable us to fix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69 million at June 28, 2015 and $76 million at December 31, 2014 .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si>
  <si>
    <t>OTHER COMPREHENSIVE INCOME (LOSS)</t>
  </si>
  <si>
    <t>Equity [Abstract]</t>
  </si>
  <si>
    <t>NOTE 11. ACCUMULATED OTHER COMPREHENSIVE INCOME (LOSS) Following are the changes in accumulated other comprehensive income (loss) by component for the three and six months ended: Three months ended In millions Change in Foreign Unrealized gain Unrealized gain Total Noncontrolling Total Balance at March 30, 2014 $ (607 ) $ (155 ) $ 6 $ 1 $ (755 ) Other comprehensive income before reclassifications Before tax amount — 83 — 7 90 $ — $ 90 Tax (expense) benefit — (4 ) — (2 ) (6 ) — (6 ) After tax amount — 79 — 5 84 — 84 Amounts reclassified from accumulated other comprehensive income (1)(2) 10 — (6 ) (2 ) 2 (3 ) (1 ) Net current period other comprehensive income (loss) 10 79 (6 ) 3 86 $ (3 ) $ 83 Balance at June 29, 2014 $ (597 ) $ (76 ) $ — $ 4 $ (669 ) Balance at March 29, 2015 $ (656 ) $ (587 ) $ (1 ) $ (1 ) $ (1,245 ) Other comprehensive income before reclassifications Before tax amount — 153 — 9 162 $ (6 ) $ 156 Tax (expense) benefit — (1 ) — (2 ) (3 ) — (3 ) After tax amount — 152 — 7 159 (6 ) 153 Amounts reclassified from accumulated other comprehensive income (1)(2) 15 — — — 15 1 16 Net current period other comprehensive income (loss) 15 152 — 7 174 $ (5 ) $ 169 Balance at June 28, 2015 $ (641 ) $ (435 ) $ (1 ) $ 6 $ (1,071 ) ____________________________________ (1) Amounts are net of tax. (2) See reclassifications out of accumulated other comprehensive income (loss) disclosure below for further details. Six months ended In millions Change in Foreign Unrealized gain Unrealized gain Total Noncontrolling Total Balance at December 31, 2013 $ (611 ) $ (179 ) $ 7 $ (1 ) $ (784 ) Other comprehensive income before reclassifications Before tax amount (7 ) 107 (1 ) 10 109 $ 7 $ 116 Tax (expense) benefit 1 (4 ) — (3 ) (6 ) — (6 ) After tax amount (6 ) 103 (1 ) 7 103 7 110 Amounts reclassified from accumulated other comprehensive income (1)(2) 20 — (6 ) (2 ) 12 (4 ) 8 Net current period other comprehensive income (loss) 14 103 (7 ) 5 115 $ 3 $ 118 Balance at June 29, 2014 $ (597 ) $ (76 ) $ — $ 4 $ (669 ) Balance at December 31, 2014 $ (669 ) $ (406 ) $ (1 ) $ (2 ) $ (1,078 ) Other comprehensive income before reclassifications Before tax amount (3 ) (51 ) 1 10 (43 ) $ (2 ) $ (45 ) Tax (expense) benefit 1 22 — (2 ) 21 — 21 After tax amount (2 ) (29 ) 1 8 (22 ) (2 ) (24 ) Amounts reclassified from accumulated other comprehensive income (1)(2) 30 — (1 ) — 29 — 29 Net current period other comprehensive income (loss) 28 (29 ) — 8 7 $ (2 ) $ 5 Balance at June 28, 2015 $ (641 ) $ (435 ) $ (1 ) $ 6 $ (1,071 ) ____________________________________ (1) Amounts are net of tax. (2) See reclassifications out of accumulated other comprehensive income (loss) disclosure below for further details. Following are the items reclassified out of accumulated other comprehensive income (loss) and the related tax effects: In millions Three months ended Six months ended (Gain)/Loss Components June 28, June 29, June 28, 2015 June 29, 2014 Statement of Income Location Change in pension and other postretirement defined benefit plans Recognized actuarial loss $ 21 $ 14 $ 43 $ 29 (1) Tax effect (6 ) (4 ) (13 ) (9 ) Income tax expense Net change in pensions and other postretirement defined benefit plans $ 15 $ 10 $ 30 $ 20 Realized (gain) loss on marketable securities $ — $ (12 ) $ (1 ) $ (13 ) Other income (expense), net Tax effect 1 3 — 3 Income tax expense Net realized (gain) loss on marketable securities $ 1 $ (9 ) $ (1 ) $ (10 ) Realized (gain) loss on derivatives Foreign currency forward contracts $ — $ (3 ) $ — $ (5 ) Net sales Commodity swap contracts — 1 — 3 Cost of sales Total before taxes — (2 ) — (2 ) Tax effect — — — — Income tax expense Net realized (gain) loss on derivatives $ — $ (2 ) $ — $ (2 ) Total reclassifications for the period $ 16 $ (1 ) $ 29 $ 8 ____________________________________ (1) These accumulated other comprehensive income components are included in the computation of net periodic pension cost (see Note 3, ''PENSION AND OTHER POSTRETIREMENT BENEFITS'').</t>
  </si>
  <si>
    <t>OPERATING SEGMENTS</t>
  </si>
  <si>
    <t>Segment Reporting [Abstract]</t>
  </si>
  <si>
    <t>NOTE 12. OPERATING SEGMENTS Operating segments under GAAP are defined as components of an enterprise about which separate financial information is available that is evaluated regularly by the chief operating decision-maker, or decision-making group, in deciding how to allocate resources and in assessing performance. Cummins' chief operating decision-maker (CODM) is the Chief Executive Officer. Our reportable operating segments consist of the following: Engine, Distribution, Components and Power Generation. This reporting structure is organized according to the products and markets each segment serves . The Engine segment produces engines and parts for sale to customers in on-highway and various industrial markets. Our engines are used in trucks of all sizes, buses and recreational vehicles, as well as in various industrial applications, including construction, mining, agriculture, marine, oil and gas, rail and military equipment.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and fuel systems. The Power Generation segment is an integrated provider of power systems, which sells engines, generator sets and alternators. We use segment EBIT (defined as earnings before interest expense, income taxes and noncontrolling interests) as a primary basis for the CODM to evaluate the performance of each of our operating segments. Segment amounts exclude certain expenses not specifically identifiable to segments. The accounting policies of our operating segments are the same as those applied in our Condensed Consolidated Financial Statements. We prepared the financial results of our operating segments on a basis that is consistent with the manner in which we internally disaggregate financial information to assist in making internal operating decisions. We have allocated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and finance. We also do not allocate debt-related items, actuarial gains or losses, prior service costs or credits, changes in cash surrender value of corporate owned life insurance or income taxes to individual segments. Segment EBIT may not be consistent with measures used by other companies. Summarized financial information regarding our reportable operating segments for the three and six month periods is shown in the table below: In millions Engine Distribution Components Power Generation Non-segment Items (1) Total Three months ended June 28, 2015 External sales $ 2,058 $ 1,487 $ 1,017 $ 453 $ — $ 5,015 Intersegment sales 739 8 380 294 (1,421 ) — Total sales 2,797 1,495 1,397 747 (1,421 ) 5,015 Depreciation and amortization (2) 60 25 28 13 — 126 Research, development and engineering expenses 91 3 57 15 — 166 Equity, royalty and interest income from investees 57 21 8 8 — 94 Interest income 3 1 1 1 — 6 Segment EBIT 341 113 223 57 (13 ) 721 Three months ended June 29, 2014 External sales $ 2,178 $ 1,229 $ 953 $ 475 $ — $ 4,835 Intersegment sales 566 9 327 268 (1,170 ) — Total sales 2,744 1,238 1,280 743 (1,170 ) 4,835 Depreciation and amortization (2) 52 20 26 13 — 111 Research, development and engineering expenses 105 3 53 18 — 179 Equity, royalty and interest income from investees 45 42 9 9 — 105 Interest income 4 — 1 1 — 6 Segment EBIT 311 126 (3) 185 61 (26 ) 657 Six months ended June 28, 2015 External sales $ 3,947 $ 2,956 $ 1,948 $ 873 $ — $ 9,724 Intersegment sales 1,446 15 748 554 (2,763 ) — Total sales 5,393 2,971 2,696 1,427 (2,763 ) 9,724 Depreciation and amortization (2) 118 52 54 29 — 253 Research, development and engineering expenses 205 6 118 32 — 361 Equity, royalty and interest income from investees 87 41 17 17 — 162 Interest income 5 2 2 2 — 11 Segment EBIT 594 201 418 106 (36 ) 1,283 Six months ended June 29, 2014 External sales $ 4,268 $ 2,171 $ 1,875 $ 927 $ — $ 9,241 Intersegment sales 1,039 17 635 455 (2,146 ) — Total sales 5,307 2,188 2,510 1,382 (2,146 ) 9,241 Depreciation and amortization (2) 103 36 52 25 — 216 Research, development and engineering expenses 221 5 106 37 — 369 Equity, royalty and interest income from investees 77 83 18 17 — 195 Interest income 6 1 2 2 — 11 Segment EBIT 580 202 (3) 352 86 (35 ) 1,185 ____________________________________ (1) Includes inter-segment sales and profit in inventory eliminations and unallocated corporate expenses. There were no significant unallocated corporate expenses for the three and six months ended June 28, 2015 and June 29, 2014 . (2) Depreciation and amortization as shown on a segment basis excludes the amortization of debt discount and deferred costs included in the Condensed Consolidated Statements of Income as "Interest expense." The amortization of debt discount and deferred costs were $1 million and $1 million for the six months ended June 28, 2015 and June 29, 2014, respectively. (3) Distribution segment EBIT included gains of $14 million and $20 million on the fair value adjustments resulting from the acquisition of the controlling interests in North American distributors for the three and six month periods ended June 29, 2014 . A reconciliation of our segment information to the corresponding amounts in the Condensed Consolidated Statements of Income is shown in the table below: Three months ended Six months ended In millions June 28, June 29, June 28, June 29, Total EBIT $ 721 $ 657 $ 1,283 $ 1,185 Less: Interest expense 17 15 31 32 Income before income taxes $ 704 $ 642 $ 1,252 $ 1,153</t>
  </si>
  <si>
    <t>RECENTLY ADOPTED ACCOUNTING PRONOUNCEMENTS</t>
  </si>
  <si>
    <t>New Accounting Pronouncements and Changes in Accounting Principles [Abstract]</t>
  </si>
  <si>
    <t>NOTE 13. RECENTLY ISSUED ACCOUNTING PRONOUNCEMENTS In May 2014, the FASB amended its standards related to revenue recognition. This amendment replaces all existing revenue recognition guidance and provides a single, comprehensive revenue recognition model for all contracts with customers. The standard contains principles that we will apply to determine the measurement of revenue and timing of when it is recognized. The underlying principle is that we will recognize revenue in a manner that depicts the transfer of goods or services to customers at an amount that we expect to be entitled to in exchange for those goods or services. The standard allows either full or modified retrospective adoption.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amendment also requires additional disclosure about the nature, amount, timing and uncertainty of revenue and cash flows arising from customer contracts, including significant judgments and changes in judgments and assets recognized from costs incurred to fulfill a contract. The new rules would have become effective for annual and interim periods beginning January 1, 2017. In July 2015, the FASB approved a one year delay of the effective date of the standard to January 1, 2018, to provide adequate time for implementation, although the final amendment has not yet been published. We are in the process of evaluating the impact the amendment will have on our Consolidated Financial Statements , and we are further considering the impact of each method of adoption.</t>
  </si>
  <si>
    <t>SUBSEQUENT EVENT SUBSEQUENT EVENTS</t>
  </si>
  <si>
    <t>Subsequent Events [Abstract]</t>
  </si>
  <si>
    <t>Subsequent Events</t>
  </si>
  <si>
    <t>NOTE 14. SUBSEQUENT EVENTS Acquisition of Cummins Central Power, LLC On June 29, 2015, we acquired the remaining 20.01 percent interest in Cummins Central Power LLC from the former distributor principal. The purchase consideration was $41 million , which included $7 million in cash and an additional $31 million paid to eliminate outstanding debt. The remaining $3 million will be paid in future periods.</t>
  </si>
  <si>
    <t>BASIS OF PRESENTATION (Tables)</t>
  </si>
  <si>
    <t>Options excluded from diluted earnings per share</t>
  </si>
  <si>
    <t>The options excluded from diluted earnings per share for the three and six month periods ended June 28, 2015 and June 29, 2014 , were as follows: Three months ended Six months ended June 28, June 29, June 28, June 29, Options excluded 490,085 104,262 414,982 52,846</t>
  </si>
  <si>
    <t>PENSION AND OTHER POSTRETIREMENT BENEFITS (Tables)</t>
  </si>
  <si>
    <t>Components of net periodic pension and other postretirement benefit cost</t>
  </si>
  <si>
    <t>The components of net periodic pension and other postretirement benefit costs under our plans were as follows: Pension U.S. Plans U.K. Plans Other Postretirement Benefits Three months ended In millions June 28, June 29, June 28, June 29, June 28, June 29, Service cost $ 20 $ 17 $ 6 $ 6 $ — $ — Interest cost 26 27 14 17 4 5 Expected return on plan assets (48 ) (44 ) (22 ) (21 ) — — Recognized net actuarial loss 12 7 8 6 1 — Net periodic benefit cost $ 10 $ 7 $ 6 $ 8 $ 5 $ 5 Pension U.S. Plans U.K. Plans Other Postretirement Benefits Six months ended In millions June 28, June 29, June 28, June 29, June 28, June 29, Service cost $ 40 $ 34 $ 13 $ 12 $ — $ — Interest cost 51 53 28 33 8 9 Expected return on plan assets (95 ) (88 ) (45 ) (43 ) — — Recognized net actuarial loss 23 15 17 13 2 — Net periodic benefit cost $ 19 $ 14 $ 13 $ 15 $ 10 $ 9</t>
  </si>
  <si>
    <t>EQUITY, ROYALTY AND INTEREST INCOME FROM INVESTEES (Tables)</t>
  </si>
  <si>
    <t>Equity, royalty and interest income from investees</t>
  </si>
  <si>
    <t>Equity, royalty and interest income from investees included in our Condensed Consolidated Statements of Income for the interim reporting periods was as follows: Three months ended Six months ended In millions June 28, June 29, June 28, June 29, Distribution Entities North American distributors $ 8 $ 30 $ 18 $ 62 Komatsu Cummins Chile, Ltda. 8 8 15 14 All other distributors — 1 1 2 Manufacturing Entities Beijing Foton Cummins Engine Co., Ltd 22 1 29 1 Dongfeng Cummins Engine Company, Ltd. 15 22 29 36 Chongqing Cummins Engine Company, Ltd. 11 15 23 26 All other manufacturers 21 19 28 34 Cummins share of net income 85 96 143 175 Royalty and interest income 9 9 19 20 Equity, royalty and interest income from investees $ 94 $ 105 $ 162 $ 195</t>
  </si>
  <si>
    <t>MARKETABLE SECURITIES (Tables)</t>
  </si>
  <si>
    <t>Summary of marketable securities</t>
  </si>
  <si>
    <t xml:space="preserve">A summary of marketable securities, all of which are classified as current, was as follows: June 28, 2015 December 31, 2014 In millions Cost Gross unrealized Estimated Cost Gross unrealized Estimated Available-for-sale Level 2 (1) Debt mutual funds $ 64 $ — $ 64 $ 75 $ 1 $ 76 Equity mutual funds 9 — 9 9 — 9 Bank debentures 13 — 13 6 — 6 Government debt securities 3 — 3 2 — 2 Total marketable securities $ 89 $ — $ 89 $ 92 $ 1 $ 93 ____________________________________ (1) The fair value of Level 2 securities is estimated primarily using actively quoted prices for similar instruments from brokers and observable inputs, including market transactions and third-party pricing services. We do not currently have any Level 3 securities, and there were no transfers between Level 2 or 3 during the first half of 2015 and 2014. </t>
  </si>
  <si>
    <t>Schedule of proceeds from sales and maturities and gross realized gains and losses</t>
  </si>
  <si>
    <t>The proceeds from sales and maturities of marketable securities and gross realized gains and losses from the sale of available-for-sale securities were as follows: Three months ended Six months ended In millions June 28, June 29, June 28, June 29, Proceeds from sales and maturities of marketable securities $ 84 $ 71 $ 155 $ 179 Gross realized gains from the sale of available-for-sale securities — 12 1 13</t>
  </si>
  <si>
    <t>Summary of fair value of available-for-sale investments with contractual maturities</t>
  </si>
  <si>
    <t>At June 28, 2015 , the fair value of available-for-sale investments in debt securities that utilize a Level 2 fair value measure by contractual maturity was as follows: Maturity date Fair value (in millions) 1 year or less $ 66 1 - 5 years 11 5 - 10 years 3 Total $ 80</t>
  </si>
  <si>
    <t>INVENTORIES (Tables)</t>
  </si>
  <si>
    <t>Inventories are stated at the lower of cost or market. Inventories included the following: In millions June 28, December 31, Finished products $ 1,888 $ 1,859 Work-in-process and raw materials 1,216 1,129 Inventories at FIFO cost 3,104 2,988 Excess of FIFO over LIFO (118 ) (122 ) Total inventories $ 2,986 $ 2,866</t>
  </si>
  <si>
    <t>DEBT (Tables)</t>
  </si>
  <si>
    <t>Summary of long-term debt</t>
  </si>
  <si>
    <t>A summary of long-term debt was as follows: In millions June 28, December 31, Long-term debt Senior notes, 3.65%, due 2023 $ 500 $ 500 Debentures, 6.75%, due 2027 58 58 Debentures, 7.125%, due 2028 250 250 Senior notes, 4.875%, due 2043 500 500 Debentures, 5.65%, due 2098 (effective interest rate 7.48%) 165 165 Credit facilities related to consolidated joint ventures 3 3 Other debt 47 31 Unamortized discount (47 ) (47 ) Fair value adjustments due to hedge on indebtedness 53 65 Capital leases 78 87 Total long-term debt 1,607 1,612 Less: Current maturities of long-term debt (31 ) (23 ) Long-term debt $ 1,576 $ 1,589</t>
  </si>
  <si>
    <t>Principal repayments on long-term debt</t>
  </si>
  <si>
    <t>Principal payments required on long-term debt during the next five years are as follows: Required Principal Payments In millions 2015 2016 2017 2018 2019 Principal payments $ 16 $ 39 $ 15 $ 16 $ 11</t>
  </si>
  <si>
    <t>Fair value and carrying value of total debt</t>
  </si>
  <si>
    <t xml:space="preserve">Based on borrowing rates currently available to us for bank loans with similar terms and average maturities, considering our risk premium, the fair value and carrying value of total debt, including current maturities, was as follows: In millions June 28, December 31, Fair value of total debt (1) $ 1,884 $ 1,993 Carrying value of total debt 1,677 1,698 _________________________________________________ (1) The fair value of debt is derived from Level 2 inputs. </t>
  </si>
  <si>
    <t>PRODUCT WARRANTY LIABILITY (Tables)</t>
  </si>
  <si>
    <t>Summary of activity in the product warranty account</t>
  </si>
  <si>
    <t>A tabular reconciliation of the product warranty liability, including the deferred revenue related to our extended warranty coverage and accrued recall programs was as follows: In millions June 28, June 29, Balance, beginning of year $ 1,283 $ 1,129 Provision for warranties issued 233 206 Deferred revenue on extended warranty contracts sold 131 118 Payments (191 ) (211 ) Amortization of deferred revenue on extended warranty contracts (88 ) (71 ) Changes in estimates for pre-existing warranties 19 12 Foreign currency translation (3 ) 2 Balance, end of period $ 1,384 $ 1,185</t>
  </si>
  <si>
    <t>Warranty related deferred revenue, supplier recovery receivables and the long-term portion of the warranty liability</t>
  </si>
  <si>
    <t>Warranty related deferred revenue, supplier recovery receivables and the long-term portion of the warranty liability on our June 28, 2015, balance sheet were as follows: In millions June 28, Balance Sheet Location Deferred revenue related to extended coverage programs Current portion $ 177 Deferred revenue Long-term portion 472 Other liabilities and deferred revenue Total $ 649 Receivables related to estimated supplier recoveries Current portion $ 6 Trade and other receivables Long-term portion 4 Other assets Total $ 10 Long-term portion of warranty liability $ 330 Other liabilities and deferred revenue</t>
  </si>
  <si>
    <t>OTHER COMPREHENSIVE INCOME (LOSS) (Tables)</t>
  </si>
  <si>
    <t>Changes in accumulated other comprehensive income (loss) by component</t>
  </si>
  <si>
    <t>Following are the changes in accumulated other comprehensive income (loss) by component for the three and six months ended: Three months ended In millions Change in Foreign Unrealized gain Unrealized gain Total Noncontrolling Total Balance at March 30, 2014 $ (607 ) $ (155 ) $ 6 $ 1 $ (755 ) Other comprehensive income before reclassifications Before tax amount — 83 — 7 90 $ — $ 90 Tax (expense) benefit — (4 ) — (2 ) (6 ) — (6 ) After tax amount — 79 — 5 84 — 84 Amounts reclassified from accumulated other comprehensive income (1)(2) 10 — (6 ) (2 ) 2 (3 ) (1 ) Net current period other comprehensive income (loss) 10 79 (6 ) 3 86 $ (3 ) $ 83 Balance at June 29, 2014 $ (597 ) $ (76 ) $ — $ 4 $ (669 ) Balance at March 29, 2015 $ (656 ) $ (587 ) $ (1 ) $ (1 ) $ (1,245 ) Other comprehensive income before reclassifications Before tax amount — 153 — 9 162 $ (6 ) $ 156 Tax (expense) benefit — (1 ) — (2 ) (3 ) — (3 ) After tax amount — 152 — 7 159 (6 ) 153 Amounts reclassified from accumulated other comprehensive income (1)(2) 15 — — — 15 1 16 Net current period other comprehensive income (loss) 15 152 — 7 174 $ (5 ) $ 169 Balance at June 28, 2015 $ (641 ) $ (435 ) $ (1 ) $ 6 $ (1,071 ) ____________________________________ (1) Amounts are net of tax. (2) See reclassifications out of accumulated other comprehensive income (loss) disclosure below for further details. Six months ended In millions Change in Foreign Unrealized gain Unrealized gain Total Noncontrolling Total Balance at December 31, 2013 $ (611 ) $ (179 ) $ 7 $ (1 ) $ (784 ) Other comprehensive income before reclassifications Before tax amount (7 ) 107 (1 ) 10 109 $ 7 $ 116 Tax (expense) benefit 1 (4 ) — (3 ) (6 ) — (6 ) After tax amount (6 ) 103 (1 ) 7 103 7 110 Amounts reclassified from accumulated other comprehensive income (1)(2) 20 — (6 ) (2 ) 12 (4 ) 8 Net current period other comprehensive income (loss) 14 103 (7 ) 5 115 $ 3 $ 118 Balance at June 29, 2014 $ (597 ) $ (76 ) $ — $ 4 $ (669 ) Balance at December 31, 2014 $ (669 ) $ (406 ) $ (1 ) $ (2 ) $ (1,078 ) Other comprehensive income before reclassifications Before tax amount (3 ) (51 ) 1 10 (43 ) $ (2 ) $ (45 ) Tax (expense) benefit 1 22 — (2 ) 21 — 21 After tax amount (2 ) (29 ) 1 8 (22 ) (2 ) (24 ) Amounts reclassified from accumulated other comprehensive income (1)(2) 30 — (1 ) — 29 — 29 Net current period other comprehensive income (loss) 28 (29 ) — 8 7 $ (2 ) $ 5 Balance at June 28, 2015 $ (641 ) $ (435 ) $ (1 ) $ 6 $ (1,071 ) ____________________________________ (1) Amounts are net of tax. (2) See reclassifications out of accumulated other comprehensive income (loss) disclosure below for further details.</t>
  </si>
  <si>
    <t>Schedule of reclassification out of accumulated other comprehensive income (loss) and related tax effects</t>
  </si>
  <si>
    <t>Following are the items reclassified out of accumulated other comprehensive income (loss) and the related tax effects: In millions Three months ended Six months ended (Gain)/Loss Components June 28, June 29, June 28, 2015 June 29, 2014 Statement of Income Location Change in pension and other postretirement defined benefit plans Recognized actuarial loss $ 21 $ 14 $ 43 $ 29 (1) Tax effect (6 ) (4 ) (13 ) (9 ) Income tax expense Net change in pensions and other postretirement defined benefit plans $ 15 $ 10 $ 30 $ 20 Realized (gain) loss on marketable securities $ — $ (12 ) $ (1 ) $ (13 ) Other income (expense), net Tax effect 1 3 — 3 Income tax expense Net realized (gain) loss on marketable securities $ 1 $ (9 ) $ (1 ) $ (10 ) Realized (gain) loss on derivatives Foreign currency forward contracts $ — $ (3 ) $ — $ (5 ) Net sales Commodity swap contracts — 1 — 3 Cost of sales Total before taxes — (2 ) — (2 ) Tax effect — — — — Income tax expense Net realized (gain) loss on derivatives $ — $ (2 ) $ — $ (2 ) Total reclassifications for the period $ 16 $ (1 ) $ 29 $ 8 ____________________________________ (1) These accumulated other comprehensive income components are included in the computation of net periodic pension cost (see Note 3, ''PENSION AND OTHER POSTRETIREMENT BENEFITS'').</t>
  </si>
  <si>
    <t>OPERATING SEGMENTS (Tables)</t>
  </si>
  <si>
    <t>Financial information regarding reportable operating segments</t>
  </si>
  <si>
    <t>Summarized financial information regarding our reportable operating segments for the three and six month periods is shown in the table below: In millions Engine Distribution Components Power Generation Non-segment Items (1) Total Three months ended June 28, 2015 External sales $ 2,058 $ 1,487 $ 1,017 $ 453 $ — $ 5,015 Intersegment sales 739 8 380 294 (1,421 ) — Total sales 2,797 1,495 1,397 747 (1,421 ) 5,015 Depreciation and amortization (2) 60 25 28 13 — 126 Research, development and engineering expenses 91 3 57 15 — 166 Equity, royalty and interest income from investees 57 21 8 8 — 94 Interest income 3 1 1 1 — 6 Segment EBIT 341 113 223 57 (13 ) 721 Three months ended June 29, 2014 External sales $ 2,178 $ 1,229 $ 953 $ 475 $ — $ 4,835 Intersegment sales 566 9 327 268 (1,170 ) — Total sales 2,744 1,238 1,280 743 (1,170 ) 4,835 Depreciation and amortization (2) 52 20 26 13 — 111 Research, development and engineering expenses 105 3 53 18 — 179 Equity, royalty and interest income from investees 45 42 9 9 — 105 Interest income 4 — 1 1 — 6 Segment EBIT 311 126 (3) 185 61 (26 ) 657 Six months ended June 28, 2015 External sales $ 3,947 $ 2,956 $ 1,948 $ 873 $ — $ 9,724 Intersegment sales 1,446 15 748 554 (2,763 ) — Total sales 5,393 2,971 2,696 1,427 (2,763 ) 9,724 Depreciation and amortization (2) 118 52 54 29 — 253 Research, development and engineering expenses 205 6 118 32 — 361 Equity, royalty and interest income from investees 87 41 17 17 — 162 Interest income 5 2 2 2 — 11 Segment EBIT 594 201 418 106 (36 ) 1,283 Six months ended June 29, 2014 External sales $ 4,268 $ 2,171 $ 1,875 $ 927 $ — $ 9,241 Intersegment sales 1,039 17 635 455 (2,146 ) — Total sales 5,307 2,188 2,510 1,382 (2,146 ) 9,241 Depreciation and amortization (2) 103 36 52 25 — 216 Research, development and engineering expenses 221 5 106 37 — 369 Equity, royalty and interest income from investees 77 83 18 17 — 195 Interest income 6 1 2 2 — 11 Segment EBIT 580 202 (3) 352 86 (35 ) 1,185 ____________________________________ (1) Includes inter-segment sales and profit in inventory eliminations and unallocated corporate expenses. There were no significant unallocated corporate expenses for the three and six months ended June 28, 2015 and June 29, 2014 . (2) Depreciation and amortization as shown on a segment basis excludes the amortization of debt discount and deferred costs included in the Condensed Consolidated Statements of Income as "Interest expense." The amortization of debt discount and deferred costs were $1 million and $1 million for the six months ended June 28, 2015 and June 29, 2014, respectively. (3) Distribution segment EBIT included gains of $14 million and $20 million on the fair value adjustments resulting from the acquisition of the controlling interests in North American distributors for the three and six month periods ended June 29, 2014 .</t>
  </si>
  <si>
    <t>Reconciliation of segment information</t>
  </si>
  <si>
    <t>A reconciliation of our segment information to the corresponding amounts in the Condensed Consolidated Statements of Income is shown in the table below: Three months ended Six months ended In millions June 28, June 29, June 28, June 29, Total EBIT $ 721 $ 657 $ 1,283 $ 1,185 Less: Interest expense 17 15 31 32 Income before income taxes $ 704 $ 642 $ 1,252 $ 1,153</t>
  </si>
  <si>
    <t>NATURE OF OPERATIONS (Details) - Dec. 31, 2014</t>
  </si>
  <si>
    <t>countrylocation</t>
  </si>
  <si>
    <t>Nature of Operations</t>
  </si>
  <si>
    <t>Company owned and independent distributor locations</t>
  </si>
  <si>
    <t>Dealer locations</t>
  </si>
  <si>
    <t>Countries and territories located in | country</t>
  </si>
  <si>
    <t>BASIS OF PRESENTATION (Details) - shares</t>
  </si>
  <si>
    <t>Options excluded (in shares)</t>
  </si>
  <si>
    <t>PENSION AND OTHER POSTRETIREMENT BENEFITS (Details) - USD ($) $ in Millions</t>
  </si>
  <si>
    <t>Pension - U.S. Plans</t>
  </si>
  <si>
    <t>Components of Net Periodic Benefit Cost</t>
  </si>
  <si>
    <t>Service cost</t>
  </si>
  <si>
    <t>Interest cost</t>
  </si>
  <si>
    <t>Expected return on plan assets</t>
  </si>
  <si>
    <t>Recognized net actuarial loss</t>
  </si>
  <si>
    <t>Net periodic benefit cost</t>
  </si>
  <si>
    <t>Pension - U.K. Plans</t>
  </si>
  <si>
    <t>Other Postretirement Benefits</t>
  </si>
  <si>
    <t>EQUITY, ROYALTY AND INTEREST INCOME FROM INVESTEES (Details) - USD ($) $ in Millions</t>
  </si>
  <si>
    <t>Cummins share of net income</t>
  </si>
  <si>
    <t>Royalty and interest income</t>
  </si>
  <si>
    <t>Distribution - North American distributors</t>
  </si>
  <si>
    <t>Distribution - Komatsu Cummins Chile, Ltda.</t>
  </si>
  <si>
    <t>Distribution - All other distributors</t>
  </si>
  <si>
    <t>Manufacturing - Beijing Foton Cummins Engine Company</t>
  </si>
  <si>
    <t>Manufacturing - Dongfeng Cummins Engine Company, Ltd.</t>
  </si>
  <si>
    <t>Manufacturing - Chongqing Cummins Engine Company, Ltd.</t>
  </si>
  <si>
    <t>Manufacturing - All other manufacturers</t>
  </si>
  <si>
    <t>INCOME TAXES (Details) - USD ($) $ in Millions</t>
  </si>
  <si>
    <t>Jun. 29, 2015</t>
  </si>
  <si>
    <t>Income tax disclosures</t>
  </si>
  <si>
    <t>Effective tax rate (as a percent)</t>
  </si>
  <si>
    <t>29.50%</t>
  </si>
  <si>
    <t>26.50%</t>
  </si>
  <si>
    <t>28.10%</t>
  </si>
  <si>
    <t>28.00%</t>
  </si>
  <si>
    <t>Tax Adjustments, Settlements, and Unusual Provisions</t>
  </si>
  <si>
    <t>U.S. statutory rate, (as a percent)</t>
  </si>
  <si>
    <t>35.00%</t>
  </si>
  <si>
    <t>Effective Income Tax Rate Reconciliation, Deduction, Dividends, Amount</t>
  </si>
  <si>
    <t>Cash dividends paid from China earnings</t>
  </si>
  <si>
    <t>Estimate</t>
  </si>
  <si>
    <t>Alternate Estimate</t>
  </si>
  <si>
    <t>28.50%</t>
  </si>
  <si>
    <t>MARKETABLE SECURITIES (Details) - USD ($) $ in Millions</t>
  </si>
  <si>
    <t>Schedule of Available-for-sale Securities</t>
  </si>
  <si>
    <t>Cost</t>
  </si>
  <si>
    <t>Gross unrealized gains/(losses)</t>
  </si>
  <si>
    <t>Estimated fair value</t>
  </si>
  <si>
    <t>Proceeds from Sale and Maturity of Marketable Securities</t>
  </si>
  <si>
    <t>Gross realized gains from the sale of available-for-sale securities</t>
  </si>
  <si>
    <t>Fair value of available-for-sale investments by contractual maturity</t>
  </si>
  <si>
    <t>1 year or less</t>
  </si>
  <si>
    <t>1-5 years</t>
  </si>
  <si>
    <t>5-10 years</t>
  </si>
  <si>
    <t>Significant other observable inputs (Level 2) | Debt mutual funds</t>
  </si>
  <si>
    <t>Significant other observable inputs (Level 2) | Equity Funds</t>
  </si>
  <si>
    <t>Significant other observable inputs (Level 2) | Bank debentures</t>
  </si>
  <si>
    <t>Significant other observable inputs (Level 2) | Government debt securities-non-U.S.</t>
  </si>
  <si>
    <t>The fair value of Level 2 securities is estimated primarily using actively quoted prices for similar instruments from brokers and observable inputs, including market transactions and third-party pricing services. We do not currently have any Level 3 securities, and there were no transfers between Level 2 or 3 during the first half of 2015 and 2014.</t>
  </si>
  <si>
    <t>INVENTORIES (Details) - USD ($) $ in Millions</t>
  </si>
  <si>
    <t>Finished products</t>
  </si>
  <si>
    <t>Work-in-process and raw materials</t>
  </si>
  <si>
    <t>Inventories at FIFO cost</t>
  </si>
  <si>
    <t>Excess of FIFO over LIFO</t>
  </si>
  <si>
    <t>Total inventories</t>
  </si>
  <si>
    <t>DEBT (Details) - USD ($) $ in Millions</t>
  </si>
  <si>
    <t>Long-term debt</t>
  </si>
  <si>
    <t>Unamortized discount</t>
  </si>
  <si>
    <t>Fair value adjustment due to hedge on indebtedness</t>
  </si>
  <si>
    <t>Capital leases</t>
  </si>
  <si>
    <t>Total long-term debt</t>
  </si>
  <si>
    <t>Less: Current maturities of long-term debt</t>
  </si>
  <si>
    <t>Principal payments required on long-term debt</t>
  </si>
  <si>
    <t>Fair value</t>
  </si>
  <si>
    <t>Fair value of total debt</t>
  </si>
  <si>
    <t>Carrying value of total debt</t>
  </si>
  <si>
    <t>Senior notes, 3.65%, due 2023</t>
  </si>
  <si>
    <t>Long-term debt facilities</t>
  </si>
  <si>
    <t>Debt instrument interest rate (as a percent)</t>
  </si>
  <si>
    <t>3.65%</t>
  </si>
  <si>
    <t>Debentures, 6.75%, due 2027</t>
  </si>
  <si>
    <t>6.75%</t>
  </si>
  <si>
    <t>Debentures, 7.125%, due 2028</t>
  </si>
  <si>
    <t>7.125%</t>
  </si>
  <si>
    <t>Senior notes, 4.875%, due 2043</t>
  </si>
  <si>
    <t>4.875%</t>
  </si>
  <si>
    <t>Debentures, 5.65%, due 2098 (effective interest rate 7.48%)</t>
  </si>
  <si>
    <t>5.65%</t>
  </si>
  <si>
    <t>Effective interest rate (as a percent)</t>
  </si>
  <si>
    <t>7.48%</t>
  </si>
  <si>
    <t>Credit facilities related to consolidated joint ventures</t>
  </si>
  <si>
    <t>Other long-term debt</t>
  </si>
  <si>
    <t>The fair value of debt is derived from Level 2 inputs.</t>
  </si>
  <si>
    <t>PRODUCT WARRANTY LIABILITY (Details) - USD ($) $ in Millions</t>
  </si>
  <si>
    <t>Product Warranty Liability:</t>
  </si>
  <si>
    <t>Balance, beginning of year</t>
  </si>
  <si>
    <t>Provision for warranties issued</t>
  </si>
  <si>
    <t>Deferred revenue on extended warranty contracts sold</t>
  </si>
  <si>
    <t>Payments</t>
  </si>
  <si>
    <t>Amortization of deferred revenue on extended warranty contracts</t>
  </si>
  <si>
    <t>Changes in estimates for pre-existing warranties</t>
  </si>
  <si>
    <t>Foreign currency translation</t>
  </si>
  <si>
    <t>Balance, end of period</t>
  </si>
  <si>
    <t>Product Warranty Liability</t>
  </si>
  <si>
    <t>Deferred Revenue, Current</t>
  </si>
  <si>
    <t>Total deferred revenue related to extended coverage programs</t>
  </si>
  <si>
    <t>Total receivables related to estimated supplier recoveries</t>
  </si>
  <si>
    <t>Deferred revenue related to extended coverage programs, Noncurrent portion</t>
  </si>
  <si>
    <t>Long-term portion of warranty liability</t>
  </si>
  <si>
    <t>Trade and other receivables</t>
  </si>
  <si>
    <t>Receivables related to estimated supplier recoveries, Current portion</t>
  </si>
  <si>
    <t>Receivables related to estimated supplier recoveries, Long-term portion</t>
  </si>
  <si>
    <t>COMMITMENTS AND CONTINGENCIES (Details) - USD ($) $ in Millions</t>
  </si>
  <si>
    <t>Maximum</t>
  </si>
  <si>
    <t>Guarantee Obligations</t>
  </si>
  <si>
    <t>Forward contract, term</t>
  </si>
  <si>
    <t>2 years</t>
  </si>
  <si>
    <t>US Distributor Commitments</t>
  </si>
  <si>
    <t>Other Commitments</t>
  </si>
  <si>
    <t>Licensing agreement term</t>
  </si>
  <si>
    <t>3 years</t>
  </si>
  <si>
    <t>Number of days in which distributors can terminate agreements without cause</t>
  </si>
  <si>
    <t>60 days</t>
  </si>
  <si>
    <t>Number of days in which distributors can terminate agreements with cause</t>
  </si>
  <si>
    <t>30 days</t>
  </si>
  <si>
    <t>Other Guarantees and Commitments</t>
  </si>
  <si>
    <t>Guarantor obligations, maximum potential loss</t>
  </si>
  <si>
    <t>Long-term purchase commitment, penalty exposure</t>
  </si>
  <si>
    <t>Total commitments under commodity contracts</t>
  </si>
  <si>
    <t>Engine parts supplier</t>
  </si>
  <si>
    <t>Performance bonds and other performance-related guarantees</t>
  </si>
  <si>
    <t>Guarantee obligations, current carrying value</t>
  </si>
  <si>
    <t>OTHER COMPREHENSIVE INCOME (LOSS) (Details) - USD ($) $ in Millions</t>
  </si>
  <si>
    <t>Changes in accumulated other comprehensive income (loss) by component:</t>
  </si>
  <si>
    <t>Balance at the beginning of the period</t>
  </si>
  <si>
    <t>Before tax amount</t>
  </si>
  <si>
    <t>Tax (expense) benefit</t>
  </si>
  <si>
    <t>After tax amount</t>
  </si>
  <si>
    <t>Balance at the end of the period</t>
  </si>
  <si>
    <t>Reclassified out of accumulated other comprehensive income (loss)</t>
  </si>
  <si>
    <t>Amounts reclassified from accumulated other comprehensive income</t>
  </si>
  <si>
    <t>[1],[2]</t>
  </si>
  <si>
    <t>Accumulated Defined Benefit Plans Adjustment Attributable to Parent</t>
  </si>
  <si>
    <t>Accumulated Defined Benefit Plans Adjustment Attributable to Parent | Reclassified out of accumulated other comprehensive income (loss)</t>
  </si>
  <si>
    <t>Foreign currency translation adjustment</t>
  </si>
  <si>
    <t>Foreign currency translation adjustment | Reclassified out of accumulated other comprehensive income (loss)</t>
  </si>
  <si>
    <t>Accumulated Net Investment Gain (Loss) Attributable to Parent</t>
  </si>
  <si>
    <t>Accumulated Net Investment Gain (Loss) Attributable to Parent | Reclassified out of accumulated other comprehensive income (loss)</t>
  </si>
  <si>
    <t>Accumulated Net Gain (Loss) from Cash Flow Hedges Attributable to Parent</t>
  </si>
  <si>
    <t>Accumulated Net Gain (Loss) from Cash Flow Hedges Attributable to Parent | Reclassified out of accumulated other comprehensive income (loss)</t>
  </si>
  <si>
    <t>Total attributable to Cummins Inc.</t>
  </si>
  <si>
    <t>Total attributable to Cummins Inc. | Reclassified out of accumulated other comprehensive income (loss)</t>
  </si>
  <si>
    <t>Noncontrolling interests | Reclassified out of accumulated other comprehensive income (loss)</t>
  </si>
  <si>
    <t>Amounts are net of tax.</t>
  </si>
  <si>
    <t>[2]</t>
  </si>
  <si>
    <t>See reclassifications out of accumulated other comprehensive income (loss) disclosure below for further details.</t>
  </si>
  <si>
    <t>OTHER COMPREHENSIVE INCOME (LOSS) (Details 2) - USD ($) $ in Millions</t>
  </si>
  <si>
    <t>Reclassified out of accumulated other comprehensive income (loss) and related tax effects</t>
  </si>
  <si>
    <t>Total before taxes</t>
  </si>
  <si>
    <t>Income tax expense</t>
  </si>
  <si>
    <t>Recognized actuarial loss</t>
  </si>
  <si>
    <t>Accumulated Net Gain (Loss) from Cash Flow Hedges Attributable to Parent | Foreign currency forward contracts | Reclassified out of accumulated other comprehensive income (loss)</t>
  </si>
  <si>
    <t>Accumulated Net Gain (Loss) from Cash Flow Hedges Attributable to Parent | Commodity swap contracts | Reclassified out of accumulated other comprehensive income (loss)</t>
  </si>
  <si>
    <t>These accumulated other comprehensive income components are included in the computation of net periodic pension cost (see Note 3, ''PENSION AND OTHER POSTRETIREMENT BENEFITS'').</t>
  </si>
  <si>
    <t>OPERATING SEGMENTS (Details) - USD ($) $ in Millions</t>
  </si>
  <si>
    <t>Operating results:</t>
  </si>
  <si>
    <t>Total sales</t>
  </si>
  <si>
    <t>Segment EBIT</t>
  </si>
  <si>
    <t>Less: Interest expense</t>
  </si>
  <si>
    <t>Gain on remeasurement of pre-existing ownership interest in the acquiree company</t>
  </si>
  <si>
    <t>Amortization of debt discount and deferred costs excluded</t>
  </si>
  <si>
    <t>Minimum</t>
  </si>
  <si>
    <t>Engine</t>
  </si>
  <si>
    <t>Distribution</t>
  </si>
  <si>
    <t>[3]</t>
  </si>
  <si>
    <t>Components</t>
  </si>
  <si>
    <t>Power Generation</t>
  </si>
  <si>
    <t>Non-segment items</t>
  </si>
  <si>
    <t>[4]</t>
  </si>
  <si>
    <t>External Sales</t>
  </si>
  <si>
    <t>External Sales | Engine</t>
  </si>
  <si>
    <t>External Sales | Distribution</t>
  </si>
  <si>
    <t>External Sales | Components</t>
  </si>
  <si>
    <t>External Sales | Power Generation</t>
  </si>
  <si>
    <t>Intersegment sales | Engine</t>
  </si>
  <si>
    <t>Intersegment sales | Distribution</t>
  </si>
  <si>
    <t>Intersegment sales | Components</t>
  </si>
  <si>
    <t>Intersegment sales | Power Generation</t>
  </si>
  <si>
    <t>Intersegment sales | Non-segment items</t>
  </si>
  <si>
    <t>Reportable segment</t>
  </si>
  <si>
    <t>Reportable segment | Engine</t>
  </si>
  <si>
    <t>Reportable segment | Distribution</t>
  </si>
  <si>
    <t>Reportable segment | Components</t>
  </si>
  <si>
    <t>Reportable segment | Power Generation</t>
  </si>
  <si>
    <t>Reportable segment | Non-segment items</t>
  </si>
  <si>
    <t>Depreciation and amortization as shown on a segment basis excludes the amortization of debt discount and deferred costs included in the Condensed Consolidated Statements of Income as "Interest expense." The amortization of debt discount and deferred costs were $1 million and $1 million for the six months ended June 28, 2015 and June 29, 2014, respectively.</t>
  </si>
  <si>
    <t>Distribution segment EBIT included gains of $14 million and $20 million on the fair value adjustments resulting from the acquisition of the controlling interests in North American distributors for the three and six month periods ended June 29, 2014.</t>
  </si>
  <si>
    <t>Includes inter-segment sales and profit in inventory eliminations and unallocated corporate expenses. There were no significant unallocated corporate expenses for the three and six months ended June 28, 2015 and June 29, 2014.</t>
  </si>
  <si>
    <t>SUBSEQUENT EVENT SUBSEQUENT EVENTS (Details) - Jun. 29, 2015 - Cummins Central Power - USD ($) $ in Millions</t>
  </si>
  <si>
    <t>Subsequent Event [Line Items]</t>
  </si>
  <si>
    <t>Remaining interest acquired (as a percent)</t>
  </si>
  <si>
    <t>20.01%</t>
  </si>
  <si>
    <t>Consideration Transferred</t>
  </si>
  <si>
    <t>Cash Paid for Business Acquisitions</t>
  </si>
  <si>
    <t>Cash consideration paid to creditors to eliminate all debt related to the acquired entity</t>
  </si>
  <si>
    <t>Business Combination Purchase Price Distributed in Future Quarter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r="1" spans="1:2">
      <c s="1" r="A1" t="s">
        <v>0</v>
      </c>
      <c s="2" r="B1" t="s">
        <v>1</v>
      </c>
    </row>
    <row r="2" spans="1:2">
      <c s="3" r="A2" t="s">
        <v>2</v>
      </c>
    </row>
    <row r="3" spans="1:2">
      <c s="4" r="A3" t="s">
        <v>3</v>
      </c>
      <c s="4" r="B3" t="s">
        <v>4</v>
      </c>
    </row>
    <row r="4" spans="1:2">
      <c s="4" r="A4" t="s">
        <v>5</v>
      </c>
      <c s="5" r="B4" t="n">
        <v>26172</v>
      </c>
    </row>
    <row r="5" spans="1:2">
      <c s="4" r="A5" t="s">
        <v>6</v>
      </c>
      <c s="4" r="B5" t="s">
        <v>7</v>
      </c>
    </row>
    <row r="6" spans="1:2">
      <c s="4" r="A6" t="s">
        <v>8</v>
      </c>
      <c s="4" r="B6" t="s">
        <v>9</v>
      </c>
    </row>
    <row r="7" spans="1:2">
      <c s="4" r="A7" t="s">
        <v>10</v>
      </c>
      <c s="4" r="B7" t="s">
        <v>11</v>
      </c>
    </row>
    <row r="8" spans="1:2">
      <c s="4" r="A8" t="s">
        <v>12</v>
      </c>
      <c s="4" r="B8" t="s">
        <v>13</v>
      </c>
    </row>
    <row r="9" spans="1:2">
      <c s="4" r="A9" t="s">
        <v>14</v>
      </c>
      <c s="4" r="B9" t="s">
        <v>15</v>
      </c>
    </row>
    <row r="10" spans="1:2">
      <c s="4" r="A10" t="s">
        <v>16</v>
      </c>
      <c s="4" r="B10" t="s">
        <v>17</v>
      </c>
    </row>
    <row r="11" spans="1:2">
      <c s="4" r="A11" t="s">
        <v>18</v>
      </c>
      <c s="5" r="B11" t="n">
        <v>178650099</v>
      </c>
    </row>
    <row r="12" spans="1:2">
      <c s="4" r="A12" t="s">
        <v>19</v>
      </c>
      <c s="5" r="B12" t="n">
        <v>2015</v>
      </c>
    </row>
    <row r="13" spans="1:2">
      <c s="4" r="A13" t="s">
        <v>20</v>
      </c>
      <c s="6" r="B13" t="s">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9</v>
      </c>
      <c s="2" r="B1" t="s">
        <v>24</v>
      </c>
    </row>
    <row r="2" spans="1:2">
      <c s="2" r="B2" t="s">
        <v>25</v>
      </c>
    </row>
    <row r="3" spans="1:2">
      <c s="3" r="A3" t="s">
        <v>190</v>
      </c>
    </row>
    <row r="4" spans="1:2">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2</v>
      </c>
      <c s="2" r="B1" t="s">
        <v>24</v>
      </c>
    </row>
    <row r="2" spans="1:2">
      <c s="2" r="B2" t="s">
        <v>25</v>
      </c>
    </row>
    <row r="3" spans="1:2">
      <c s="3" r="A3" t="s">
        <v>193</v>
      </c>
    </row>
    <row r="4" spans="1:2">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5</v>
      </c>
      <c s="2" r="B1" t="s">
        <v>24</v>
      </c>
    </row>
    <row r="2" spans="1:2">
      <c s="2" r="B2" t="s">
        <v>25</v>
      </c>
    </row>
    <row r="3" spans="1:2">
      <c s="3" r="A3" t="s">
        <v>196</v>
      </c>
    </row>
    <row r="4" spans="1:2">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8</v>
      </c>
      <c s="2" r="B1" t="s">
        <v>24</v>
      </c>
    </row>
    <row r="2" spans="1:2">
      <c s="2" r="B2" t="s">
        <v>25</v>
      </c>
    </row>
    <row r="3" spans="1:2">
      <c s="3" r="A3" t="s">
        <v>199</v>
      </c>
    </row>
    <row r="4" spans="1:2">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1</v>
      </c>
      <c s="2" r="B1" t="s">
        <v>24</v>
      </c>
    </row>
    <row r="2" spans="1:2">
      <c s="2" r="B2" t="s">
        <v>25</v>
      </c>
    </row>
    <row r="3" spans="1:2">
      <c s="3" r="A3" t="s">
        <v>202</v>
      </c>
    </row>
    <row r="4" spans="1:2">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4</v>
      </c>
      <c s="2" r="B1" t="s">
        <v>24</v>
      </c>
    </row>
    <row r="2" spans="1:2">
      <c s="2" r="B2" t="s">
        <v>25</v>
      </c>
    </row>
    <row r="3" spans="1:2">
      <c s="3" r="A3" t="s">
        <v>205</v>
      </c>
    </row>
    <row r="4" spans="1:2">
      <c s="4" r="A4" t="s">
        <v>204</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7</v>
      </c>
      <c s="2" r="B1" t="s">
        <v>24</v>
      </c>
    </row>
    <row r="2" spans="1:2">
      <c s="2" r="B2" t="s">
        <v>25</v>
      </c>
    </row>
    <row r="3" spans="1:2">
      <c s="3" r="A3" t="s">
        <v>208</v>
      </c>
    </row>
    <row r="4" spans="1:2">
      <c s="4" r="A4" t="s">
        <v>207</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0</v>
      </c>
      <c s="2" r="B1" t="s">
        <v>24</v>
      </c>
    </row>
    <row r="2" spans="1:2">
      <c s="2" r="B2" t="s">
        <v>25</v>
      </c>
    </row>
    <row r="3" spans="1:2">
      <c s="3" r="A3" t="s">
        <v>211</v>
      </c>
    </row>
    <row r="4" spans="1:2">
      <c s="4" r="A4" t="s">
        <v>210</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3</v>
      </c>
      <c s="2" r="B1" t="s">
        <v>24</v>
      </c>
    </row>
    <row r="2" spans="1:2">
      <c s="2" r="B2" t="s">
        <v>25</v>
      </c>
    </row>
    <row r="3" spans="1:2">
      <c s="3" r="A3" t="s">
        <v>214</v>
      </c>
    </row>
    <row r="4" spans="1:2">
      <c s="4" r="A4" t="s">
        <v>213</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6</v>
      </c>
      <c s="2" r="B1" t="s">
        <v>24</v>
      </c>
    </row>
    <row r="2" spans="1:2">
      <c s="2" r="B2" t="s">
        <v>25</v>
      </c>
    </row>
    <row r="3" spans="1:2">
      <c s="3" r="A3" t="s">
        <v>217</v>
      </c>
    </row>
    <row r="4" spans="1:2">
      <c s="4" r="A4" t="s">
        <v>216</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2</v>
      </c>
      <c s="2" r="C1" t="s">
        <v>23</v>
      </c>
      <c s="2" r="E1" t="s">
        <v>24</v>
      </c>
    </row>
    <row r="2" spans="1:6">
      <c s="2" r="C2" t="s">
        <v>25</v>
      </c>
      <c s="2" r="D2" t="s">
        <v>26</v>
      </c>
      <c s="2" r="E2" t="s">
        <v>25</v>
      </c>
      <c s="2" r="F2" t="s">
        <v>26</v>
      </c>
    </row>
    <row r="3" spans="1:6">
      <c s="3" r="A3" t="s">
        <v>27</v>
      </c>
    </row>
    <row r="4" spans="1:6">
      <c s="4" r="A4" t="s">
        <v>28</v>
      </c>
      <c s="4" r="B4" t="s">
        <v>29</v>
      </c>
      <c s="7" r="C4" t="n">
        <v>5015</v>
      </c>
      <c s="7" r="D4" t="n">
        <v>4835</v>
      </c>
      <c s="7" r="E4" t="n">
        <v>9724</v>
      </c>
      <c s="7" r="F4" t="n">
        <v>9241</v>
      </c>
    </row>
    <row r="5" spans="1:6">
      <c s="4" r="A5" t="s">
        <v>30</v>
      </c>
      <c s="5" r="C5" t="n">
        <v>3683</v>
      </c>
      <c s="5" r="D5" t="n">
        <v>3630</v>
      </c>
      <c s="5" r="E5" t="n">
        <v>7197</v>
      </c>
      <c s="5" r="F5" t="n">
        <v>6937</v>
      </c>
    </row>
    <row r="6" spans="1:6">
      <c s="4" r="A6" t="s">
        <v>31</v>
      </c>
      <c s="5" r="C6" t="n">
        <v>1332</v>
      </c>
      <c s="5" r="D6" t="n">
        <v>1205</v>
      </c>
      <c s="5" r="E6" t="n">
        <v>2527</v>
      </c>
      <c s="5" r="F6" t="n">
        <v>2304</v>
      </c>
    </row>
    <row r="7" spans="1:6">
      <c s="3" r="A7" t="s">
        <v>32</v>
      </c>
    </row>
    <row r="8" spans="1:6">
      <c s="4" r="A8" t="s">
        <v>33</v>
      </c>
      <c s="5" r="C8" t="n">
        <v>537</v>
      </c>
      <c s="5" r="D8" t="n">
        <v>513</v>
      </c>
      <c s="5" r="E8" t="n">
        <v>1054</v>
      </c>
      <c s="5" r="F8" t="n">
        <v>998</v>
      </c>
    </row>
    <row r="9" spans="1:6">
      <c s="4" r="A9" t="s">
        <v>34</v>
      </c>
      <c s="5" r="C9" t="n">
        <v>166</v>
      </c>
      <c s="5" r="D9" t="n">
        <v>179</v>
      </c>
      <c s="5" r="E9" t="n">
        <v>361</v>
      </c>
      <c s="5" r="F9" t="n">
        <v>369</v>
      </c>
    </row>
    <row r="10" spans="1:6">
      <c s="4" r="A10" t="s">
        <v>35</v>
      </c>
      <c s="5" r="C10" t="n">
        <v>94</v>
      </c>
      <c s="5" r="D10" t="n">
        <v>105</v>
      </c>
      <c s="5" r="E10" t="n">
        <v>162</v>
      </c>
      <c s="5" r="F10" t="n">
        <v>195</v>
      </c>
    </row>
    <row r="11" spans="1:6">
      <c s="4" r="A11" t="s">
        <v>36</v>
      </c>
      <c s="5" r="C11" t="n">
        <v>0</v>
      </c>
      <c s="5" r="D11" t="n">
        <v>-6</v>
      </c>
      <c s="5" r="E11" t="n">
        <v>-3</v>
      </c>
      <c s="5" r="F11" t="n">
        <v>-7</v>
      </c>
    </row>
    <row r="12" spans="1:6">
      <c s="4" r="A12" t="s">
        <v>37</v>
      </c>
      <c s="5" r="C12" t="n">
        <v>723</v>
      </c>
      <c s="5" r="D12" t="n">
        <v>612</v>
      </c>
      <c s="5" r="E12" t="n">
        <v>1271</v>
      </c>
      <c s="5" r="F12" t="n">
        <v>1125</v>
      </c>
    </row>
    <row r="13" spans="1:6">
      <c s="4" r="A13" t="s">
        <v>38</v>
      </c>
      <c s="5" r="C13" t="n">
        <v>6</v>
      </c>
      <c s="5" r="D13" t="n">
        <v>6</v>
      </c>
      <c s="5" r="E13" t="n">
        <v>11</v>
      </c>
      <c s="5" r="F13" t="n">
        <v>11</v>
      </c>
    </row>
    <row r="14" spans="1:6">
      <c s="4" r="A14" t="s">
        <v>39</v>
      </c>
      <c s="5" r="C14" t="n">
        <v>17</v>
      </c>
      <c s="5" r="D14" t="n">
        <v>15</v>
      </c>
      <c s="5" r="E14" t="n">
        <v>31</v>
      </c>
      <c s="5" r="F14" t="n">
        <v>32</v>
      </c>
    </row>
    <row r="15" spans="1:6">
      <c s="4" r="A15" t="s">
        <v>40</v>
      </c>
      <c s="5" r="C15" t="n">
        <v>-8</v>
      </c>
      <c s="5" r="D15" t="n">
        <v>39</v>
      </c>
      <c s="5" r="E15" t="n">
        <v>1</v>
      </c>
      <c s="5" r="F15" t="n">
        <v>49</v>
      </c>
    </row>
    <row r="16" spans="1:6">
      <c s="4" r="A16" t="s">
        <v>41</v>
      </c>
      <c s="5" r="C16" t="n">
        <v>704</v>
      </c>
      <c s="5" r="D16" t="n">
        <v>642</v>
      </c>
      <c s="5" r="E16" t="n">
        <v>1252</v>
      </c>
      <c s="5" r="F16" t="n">
        <v>1153</v>
      </c>
    </row>
    <row r="17" spans="1:6">
      <c s="4" r="A17" t="s">
        <v>42</v>
      </c>
      <c s="5" r="C17" t="n">
        <v>208</v>
      </c>
      <c s="5" r="D17" t="n">
        <v>170</v>
      </c>
      <c s="5" r="E17" t="n">
        <v>352</v>
      </c>
      <c s="5" r="F17" t="n">
        <v>323</v>
      </c>
    </row>
    <row r="18" spans="1:6">
      <c s="4" r="A18" t="s">
        <v>43</v>
      </c>
      <c s="5" r="C18" t="n">
        <v>496</v>
      </c>
      <c s="5" r="D18" t="n">
        <v>472</v>
      </c>
      <c s="5" r="E18" t="n">
        <v>900</v>
      </c>
      <c s="5" r="F18" t="n">
        <v>830</v>
      </c>
    </row>
    <row r="19" spans="1:6">
      <c s="4" r="A19" t="s">
        <v>44</v>
      </c>
      <c s="5" r="C19" t="n">
        <v>25</v>
      </c>
      <c s="5" r="D19" t="n">
        <v>26</v>
      </c>
      <c s="5" r="E19" t="n">
        <v>42</v>
      </c>
      <c s="5" r="F19" t="n">
        <v>46</v>
      </c>
    </row>
    <row r="20" spans="1:6">
      <c s="4" r="A20" t="s">
        <v>45</v>
      </c>
      <c s="7" r="C20" t="n">
        <v>471</v>
      </c>
      <c s="7" r="D20" t="n">
        <v>446</v>
      </c>
      <c s="7" r="E20" t="n">
        <v>858</v>
      </c>
      <c s="7" r="F20" t="n">
        <v>784</v>
      </c>
    </row>
    <row r="21" spans="1:6">
      <c s="3" r="A21" t="s">
        <v>46</v>
      </c>
    </row>
    <row r="22" spans="1:6">
      <c s="4" r="A22" t="s">
        <v>47</v>
      </c>
      <c s="8" r="C22" t="n">
        <v>2.63</v>
      </c>
      <c s="8" r="D22" t="n">
        <v>2.44</v>
      </c>
      <c s="8" r="E22" t="n">
        <v>4.77</v>
      </c>
      <c s="8" r="F22" t="n">
        <v>4.27</v>
      </c>
    </row>
    <row r="23" spans="1:6">
      <c s="4" r="A23" t="s">
        <v>48</v>
      </c>
      <c s="8" r="C23" t="n">
        <v>2.62</v>
      </c>
      <c s="8" r="D23" t="n">
        <v>2.43</v>
      </c>
      <c s="8" r="E23" t="n">
        <v>4.76</v>
      </c>
      <c s="8" r="F23" t="n">
        <v>4.26</v>
      </c>
    </row>
    <row r="24" spans="1:6">
      <c s="3" r="A24" t="s">
        <v>49</v>
      </c>
    </row>
    <row r="25" spans="1:6">
      <c s="4" r="A25" t="s">
        <v>50</v>
      </c>
      <c s="9" r="C25" t="n">
        <v>179.2</v>
      </c>
      <c s="9" r="D25" t="n">
        <v>182.8</v>
      </c>
      <c s="9" r="E25" t="n">
        <v>179.9</v>
      </c>
      <c s="9" r="F25" t="n">
        <v>183.5</v>
      </c>
    </row>
    <row r="26" spans="1:6">
      <c s="4" r="A26" t="s">
        <v>51</v>
      </c>
      <c s="9" r="C26" t="n">
        <v>0.4</v>
      </c>
      <c s="9" r="D26" t="n">
        <v>0.4</v>
      </c>
      <c s="9" r="E26" t="n">
        <v>0.4</v>
      </c>
      <c s="9" r="F26" t="n">
        <v>0.4</v>
      </c>
    </row>
    <row r="27" spans="1:6">
      <c s="4" r="A27" t="s">
        <v>52</v>
      </c>
      <c s="9" r="C27" t="n">
        <v>179.6</v>
      </c>
      <c s="9" r="D27" t="n">
        <v>183.2</v>
      </c>
      <c s="9" r="E27" t="n">
        <v>180.3</v>
      </c>
      <c s="9" r="F27" t="n">
        <v>183.9</v>
      </c>
    </row>
    <row r="28" spans="1:6">
      <c s="4" r="A28" t="s">
        <v>53</v>
      </c>
      <c s="8" r="C28" t="n">
        <v>0.78</v>
      </c>
      <c s="10" r="D28" t="n">
        <v>0.625</v>
      </c>
      <c s="8" r="E28" t="n">
        <v>1.56</v>
      </c>
      <c s="8" r="F28" t="n">
        <v>1.25</v>
      </c>
    </row>
    <row r="29" spans="1:6">
      <c s="4" r="A29" t="s">
        <v>54</v>
      </c>
      <c s="7" r="C29" t="n">
        <v>357</v>
      </c>
      <c s="7" r="D29" t="n">
        <v>546</v>
      </c>
      <c s="7" r="E29" t="n">
        <v>682</v>
      </c>
      <c s="7" r="F29" t="n">
        <v>1138</v>
      </c>
    </row>
    <row r="30" spans="1:6">
      <c r="A30" t="n"/>
    </row>
    <row r="31" spans="1:6">
      <c s="4" r="A31" t="s">
        <v>29</v>
      </c>
      <c s="4" r="B31" t="s">
        <v>55</v>
      </c>
    </row>
  </sheetData>
  <mergeCells count="5">
    <mergeCell ref="A1:B2"/>
    <mergeCell ref="C1:D1"/>
    <mergeCell ref="E1:F1"/>
    <mergeCell ref="A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19</v>
      </c>
      <c s="2" r="B1" t="s">
        <v>24</v>
      </c>
    </row>
    <row r="2" spans="1:2">
      <c s="2" r="B2" t="s">
        <v>25</v>
      </c>
    </row>
    <row r="3" spans="1:2">
      <c s="3" r="A3" t="s">
        <v>220</v>
      </c>
    </row>
    <row r="4" spans="1:2">
      <c s="4" r="A4" t="s">
        <v>219</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2</v>
      </c>
      <c s="2" r="B1" t="s">
        <v>24</v>
      </c>
    </row>
    <row r="2" spans="1:2">
      <c s="2" r="B2" t="s">
        <v>25</v>
      </c>
    </row>
    <row r="3" spans="1:2">
      <c s="3" r="A3" t="s">
        <v>223</v>
      </c>
    </row>
    <row r="4" spans="1:2">
      <c s="4" r="A4" t="s">
        <v>224</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6</v>
      </c>
      <c s="2" r="B1" t="s">
        <v>24</v>
      </c>
    </row>
    <row r="2" spans="1:2">
      <c s="2" r="B2" t="s">
        <v>25</v>
      </c>
    </row>
    <row r="3" spans="1:2">
      <c s="3" r="A3" t="s">
        <v>185</v>
      </c>
    </row>
    <row r="4" spans="1:2">
      <c s="4" r="A4" t="s">
        <v>227</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29</v>
      </c>
      <c s="2" r="B1" t="s">
        <v>24</v>
      </c>
    </row>
    <row r="2" spans="1:2">
      <c s="2" r="B2" t="s">
        <v>25</v>
      </c>
    </row>
    <row r="3" spans="1:2">
      <c s="3" r="A3" t="s">
        <v>190</v>
      </c>
    </row>
    <row r="4" spans="1:2">
      <c s="4" r="A4" t="s">
        <v>230</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32</v>
      </c>
      <c s="2" r="B1" t="s">
        <v>24</v>
      </c>
    </row>
    <row r="2" spans="1:2">
      <c s="2" r="B2" t="s">
        <v>25</v>
      </c>
    </row>
    <row r="3" spans="1:2">
      <c s="3" r="A3" t="s">
        <v>193</v>
      </c>
    </row>
    <row r="4" spans="1:2">
      <c s="4" r="A4" t="s">
        <v>233</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5</v>
      </c>
      <c s="2" r="B1" t="s">
        <v>24</v>
      </c>
    </row>
    <row r="2" spans="1:2">
      <c s="2" r="B2" t="s">
        <v>25</v>
      </c>
    </row>
    <row r="3" spans="1:2">
      <c s="3" r="A3" t="s">
        <v>199</v>
      </c>
    </row>
    <row r="4" spans="1:2">
      <c s="4" r="A4" t="s">
        <v>236</v>
      </c>
      <c s="4" r="B4" t="s">
        <v>237</v>
      </c>
    </row>
    <row r="5" spans="1:2">
      <c s="4" r="A5" t="s">
        <v>238</v>
      </c>
      <c s="4" r="B5" t="s">
        <v>239</v>
      </c>
    </row>
    <row r="6" spans="1:2">
      <c s="4" r="A6" t="s">
        <v>240</v>
      </c>
      <c s="4" r="B6"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2</v>
      </c>
      <c s="2" r="B1" t="s">
        <v>24</v>
      </c>
    </row>
    <row r="2" spans="1:2">
      <c s="2" r="B2" t="s">
        <v>25</v>
      </c>
    </row>
    <row r="3" spans="1:2">
      <c s="3" r="A3" t="s">
        <v>202</v>
      </c>
    </row>
    <row r="4" spans="1:2">
      <c s="4" r="A4" t="s">
        <v>134</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244</v>
      </c>
      <c s="2" r="B1" t="s">
        <v>24</v>
      </c>
    </row>
    <row r="2" spans="1:2">
      <c s="2" r="B2" t="s">
        <v>25</v>
      </c>
    </row>
    <row r="3" spans="1:2">
      <c s="3" r="A3" t="s">
        <v>205</v>
      </c>
    </row>
    <row r="4" spans="1:2">
      <c s="4" r="A4" t="s">
        <v>245</v>
      </c>
      <c s="4" r="B4" t="s">
        <v>246</v>
      </c>
    </row>
    <row r="5" spans="1:2">
      <c s="4" r="A5" t="s">
        <v>247</v>
      </c>
      <c s="4" r="B5" t="s">
        <v>248</v>
      </c>
    </row>
    <row r="6" spans="1:2">
      <c s="4" r="A6" t="s">
        <v>249</v>
      </c>
      <c s="4" r="B6"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1</v>
      </c>
      <c s="2" r="B1" t="s">
        <v>24</v>
      </c>
    </row>
    <row r="2" spans="1:2">
      <c s="2" r="B2" t="s">
        <v>25</v>
      </c>
    </row>
    <row r="3" spans="1:2">
      <c s="3" r="A3" t="s">
        <v>208</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6</v>
      </c>
      <c s="2" r="B1" t="s">
        <v>24</v>
      </c>
    </row>
    <row r="2" spans="1:2">
      <c s="2" r="B2" t="s">
        <v>25</v>
      </c>
    </row>
    <row r="3" spans="1:2">
      <c s="3" r="A3" t="s">
        <v>214</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v>
      </c>
      <c s="2" r="B1" t="s">
        <v>23</v>
      </c>
      <c s="2" r="D1" t="s">
        <v>24</v>
      </c>
    </row>
    <row r="2" spans="1:5">
      <c s="2" r="B2" t="s">
        <v>25</v>
      </c>
      <c s="2" r="C2" t="s">
        <v>26</v>
      </c>
      <c s="2" r="D2" t="s">
        <v>25</v>
      </c>
      <c s="2" r="E2" t="s">
        <v>26</v>
      </c>
    </row>
    <row r="3" spans="1:5">
      <c s="3" r="A3" t="s">
        <v>57</v>
      </c>
    </row>
    <row r="4" spans="1:5">
      <c s="4" r="A4" t="s">
        <v>43</v>
      </c>
      <c s="7" r="B4" t="n">
        <v>496</v>
      </c>
      <c s="7" r="C4" t="n">
        <v>472</v>
      </c>
      <c s="7" r="D4" t="n">
        <v>900</v>
      </c>
      <c s="7" r="E4" t="n">
        <v>830</v>
      </c>
    </row>
    <row r="5" spans="1:5">
      <c s="3" r="A5" t="s">
        <v>58</v>
      </c>
    </row>
    <row r="6" spans="1:5">
      <c s="4" r="A6" t="s">
        <v>59</v>
      </c>
      <c s="5" r="B6" t="n">
        <v>15</v>
      </c>
      <c s="5" r="C6" t="n">
        <v>10</v>
      </c>
      <c s="5" r="D6" t="n">
        <v>28</v>
      </c>
      <c s="5" r="E6" t="n">
        <v>14</v>
      </c>
    </row>
    <row r="7" spans="1:5">
      <c s="4" r="A7" t="s">
        <v>60</v>
      </c>
      <c s="5" r="B7" t="n">
        <v>145</v>
      </c>
      <c s="5" r="C7" t="n">
        <v>79</v>
      </c>
      <c s="5" r="D7" t="n">
        <v>-31</v>
      </c>
      <c s="5" r="E7" t="n">
        <v>110</v>
      </c>
    </row>
    <row r="8" spans="1:5">
      <c s="4" r="A8" t="s">
        <v>61</v>
      </c>
      <c s="5" r="B8" t="n">
        <v>1</v>
      </c>
      <c s="5" r="C8" t="n">
        <v>-9</v>
      </c>
      <c s="5" r="D8" t="n">
        <v>0</v>
      </c>
      <c s="5" r="E8" t="n">
        <v>-11</v>
      </c>
    </row>
    <row r="9" spans="1:5">
      <c s="4" r="A9" t="s">
        <v>62</v>
      </c>
      <c s="5" r="B9" t="n">
        <v>8</v>
      </c>
      <c s="5" r="C9" t="n">
        <v>3</v>
      </c>
      <c s="5" r="D9" t="n">
        <v>8</v>
      </c>
      <c s="5" r="E9" t="n">
        <v>5</v>
      </c>
    </row>
    <row r="10" spans="1:5">
      <c s="4" r="A10" t="s">
        <v>63</v>
      </c>
      <c s="5" r="B10" t="n">
        <v>169</v>
      </c>
      <c s="5" r="C10" t="n">
        <v>83</v>
      </c>
      <c s="5" r="D10" t="n">
        <v>5</v>
      </c>
      <c s="5" r="E10" t="n">
        <v>118</v>
      </c>
    </row>
    <row r="11" spans="1:5">
      <c s="4" r="A11" t="s">
        <v>64</v>
      </c>
      <c s="5" r="B11" t="n">
        <v>665</v>
      </c>
      <c s="5" r="C11" t="n">
        <v>555</v>
      </c>
      <c s="5" r="D11" t="n">
        <v>905</v>
      </c>
      <c s="5" r="E11" t="n">
        <v>948</v>
      </c>
    </row>
    <row r="12" spans="1:5">
      <c s="4" r="A12" t="s">
        <v>65</v>
      </c>
      <c s="5" r="B12" t="n">
        <v>20</v>
      </c>
      <c s="5" r="C12" t="n">
        <v>23</v>
      </c>
      <c s="5" r="D12" t="n">
        <v>40</v>
      </c>
      <c s="5" r="E12" t="n">
        <v>49</v>
      </c>
    </row>
    <row r="13" spans="1:5">
      <c s="4" r="A13" t="s">
        <v>66</v>
      </c>
      <c s="7" r="B13" t="n">
        <v>645</v>
      </c>
      <c s="7" r="C13" t="n">
        <v>532</v>
      </c>
      <c s="7" r="D13" t="n">
        <v>865</v>
      </c>
      <c s="7" r="E13" t="n">
        <v>8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61</v>
      </c>
      <c s="2" r="B1" t="s">
        <v>24</v>
      </c>
    </row>
    <row r="2" spans="1:2">
      <c s="2" r="B2" t="s">
        <v>25</v>
      </c>
    </row>
    <row r="3" spans="1:2">
      <c s="3" r="A3" t="s">
        <v>217</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16"/>
  </cols>
  <sheetData>
    <row r="1" spans="1:2">
      <c s="1" r="A1" t="s">
        <v>266</v>
      </c>
      <c s="2" r="B1" t="s">
        <v>267</v>
      </c>
    </row>
    <row r="2" spans="1:2">
      <c s="3" r="A2" t="s">
        <v>268</v>
      </c>
    </row>
    <row r="3" spans="1:2">
      <c s="4" r="A3" t="s">
        <v>269</v>
      </c>
      <c s="5" r="B3" t="n">
        <v>600</v>
      </c>
    </row>
    <row r="4" spans="1:2">
      <c s="4" r="A4" t="s">
        <v>270</v>
      </c>
      <c s="5" r="B4" t="n">
        <v>7200</v>
      </c>
    </row>
    <row r="5" spans="1:2">
      <c s="4" r="A5" t="s">
        <v>271</v>
      </c>
      <c s="5" r="B5" t="n">
        <v>1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2</v>
      </c>
      <c s="2" r="B1" t="s">
        <v>23</v>
      </c>
      <c s="2" r="D1" t="s">
        <v>24</v>
      </c>
    </row>
    <row r="2" spans="1:5">
      <c s="2" r="B2" t="s">
        <v>25</v>
      </c>
      <c s="2" r="C2" t="s">
        <v>26</v>
      </c>
      <c s="2" r="D2" t="s">
        <v>25</v>
      </c>
      <c s="2" r="E2" t="s">
        <v>26</v>
      </c>
    </row>
    <row r="3" spans="1:5">
      <c s="3" r="A3" t="s">
        <v>185</v>
      </c>
    </row>
    <row r="4" spans="1:5">
      <c s="4" r="A4" t="s">
        <v>273</v>
      </c>
      <c s="5" r="B4" t="n">
        <v>490085</v>
      </c>
      <c s="5" r="C4" t="n">
        <v>104262</v>
      </c>
      <c s="5" r="D4" t="n">
        <v>414982</v>
      </c>
      <c s="5" r="E4" t="n">
        <v>528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274</v>
      </c>
      <c s="2" r="B1" t="s">
        <v>23</v>
      </c>
      <c s="2" r="D1" t="s">
        <v>24</v>
      </c>
    </row>
    <row r="2" spans="1:5">
      <c s="2" r="B2" t="s">
        <v>25</v>
      </c>
      <c s="2" r="C2" t="s">
        <v>26</v>
      </c>
      <c s="2" r="D2" t="s">
        <v>25</v>
      </c>
      <c s="2" r="E2" t="s">
        <v>26</v>
      </c>
    </row>
    <row r="3" spans="1:5">
      <c s="4" r="A3" t="s">
        <v>275</v>
      </c>
    </row>
    <row r="4" spans="1:5">
      <c s="3" r="A4" t="s">
        <v>276</v>
      </c>
    </row>
    <row r="5" spans="1:5">
      <c s="4" r="A5" t="s">
        <v>277</v>
      </c>
      <c s="7" r="B5" t="n">
        <v>20</v>
      </c>
      <c s="7" r="C5" t="n">
        <v>17</v>
      </c>
      <c s="7" r="D5" t="n">
        <v>40</v>
      </c>
      <c s="7" r="E5" t="n">
        <v>34</v>
      </c>
    </row>
    <row r="6" spans="1:5">
      <c s="4" r="A6" t="s">
        <v>278</v>
      </c>
      <c s="5" r="B6" t="n">
        <v>26</v>
      </c>
      <c s="5" r="C6" t="n">
        <v>27</v>
      </c>
      <c s="5" r="D6" t="n">
        <v>51</v>
      </c>
      <c s="5" r="E6" t="n">
        <v>53</v>
      </c>
    </row>
    <row r="7" spans="1:5">
      <c s="4" r="A7" t="s">
        <v>279</v>
      </c>
      <c s="5" r="B7" t="n">
        <v>-48</v>
      </c>
      <c s="5" r="C7" t="n">
        <v>-44</v>
      </c>
      <c s="5" r="D7" t="n">
        <v>-95</v>
      </c>
      <c s="5" r="E7" t="n">
        <v>-88</v>
      </c>
    </row>
    <row r="8" spans="1:5">
      <c s="4" r="A8" t="s">
        <v>280</v>
      </c>
      <c s="5" r="B8" t="n">
        <v>12</v>
      </c>
      <c s="5" r="C8" t="n">
        <v>7</v>
      </c>
      <c s="5" r="D8" t="n">
        <v>23</v>
      </c>
      <c s="5" r="E8" t="n">
        <v>15</v>
      </c>
    </row>
    <row r="9" spans="1:5">
      <c s="4" r="A9" t="s">
        <v>281</v>
      </c>
      <c s="5" r="B9" t="n">
        <v>10</v>
      </c>
      <c s="5" r="C9" t="n">
        <v>7</v>
      </c>
      <c s="5" r="D9" t="n">
        <v>19</v>
      </c>
      <c s="5" r="E9" t="n">
        <v>14</v>
      </c>
    </row>
    <row r="10" spans="1:5">
      <c s="4" r="A10" t="s">
        <v>282</v>
      </c>
    </row>
    <row r="11" spans="1:5">
      <c s="3" r="A11" t="s">
        <v>276</v>
      </c>
    </row>
    <row r="12" spans="1:5">
      <c s="4" r="A12" t="s">
        <v>277</v>
      </c>
      <c s="5" r="B12" t="n">
        <v>6</v>
      </c>
      <c s="5" r="C12" t="n">
        <v>6</v>
      </c>
      <c s="5" r="D12" t="n">
        <v>13</v>
      </c>
      <c s="5" r="E12" t="n">
        <v>12</v>
      </c>
    </row>
    <row r="13" spans="1:5">
      <c s="4" r="A13" t="s">
        <v>278</v>
      </c>
      <c s="5" r="B13" t="n">
        <v>14</v>
      </c>
      <c s="5" r="C13" t="n">
        <v>17</v>
      </c>
      <c s="5" r="D13" t="n">
        <v>28</v>
      </c>
      <c s="5" r="E13" t="n">
        <v>33</v>
      </c>
    </row>
    <row r="14" spans="1:5">
      <c s="4" r="A14" t="s">
        <v>279</v>
      </c>
      <c s="5" r="B14" t="n">
        <v>-22</v>
      </c>
      <c s="5" r="C14" t="n">
        <v>-21</v>
      </c>
      <c s="5" r="D14" t="n">
        <v>-45</v>
      </c>
      <c s="5" r="E14" t="n">
        <v>-43</v>
      </c>
    </row>
    <row r="15" spans="1:5">
      <c s="4" r="A15" t="s">
        <v>280</v>
      </c>
      <c s="5" r="B15" t="n">
        <v>8</v>
      </c>
      <c s="5" r="C15" t="n">
        <v>6</v>
      </c>
      <c s="5" r="D15" t="n">
        <v>17</v>
      </c>
      <c s="5" r="E15" t="n">
        <v>13</v>
      </c>
    </row>
    <row r="16" spans="1:5">
      <c s="4" r="A16" t="s">
        <v>281</v>
      </c>
      <c s="5" r="B16" t="n">
        <v>6</v>
      </c>
      <c s="5" r="C16" t="n">
        <v>8</v>
      </c>
      <c s="5" r="D16" t="n">
        <v>13</v>
      </c>
      <c s="5" r="E16" t="n">
        <v>15</v>
      </c>
    </row>
    <row r="17" spans="1:5">
      <c s="4" r="A17" t="s">
        <v>283</v>
      </c>
    </row>
    <row r="18" spans="1:5">
      <c s="3" r="A18" t="s">
        <v>276</v>
      </c>
    </row>
    <row r="19" spans="1:5">
      <c s="4" r="A19" t="s">
        <v>277</v>
      </c>
      <c s="5" r="D19" t="n">
        <v>0</v>
      </c>
      <c s="5" r="E19" t="n">
        <v>0</v>
      </c>
    </row>
    <row r="20" spans="1:5">
      <c s="4" r="A20" t="s">
        <v>278</v>
      </c>
      <c s="5" r="B20" t="n">
        <v>4</v>
      </c>
      <c s="5" r="C20" t="n">
        <v>5</v>
      </c>
      <c s="5" r="D20" t="n">
        <v>8</v>
      </c>
      <c s="5" r="E20" t="n">
        <v>9</v>
      </c>
    </row>
    <row r="21" spans="1:5">
      <c s="4" r="A21" t="s">
        <v>279</v>
      </c>
      <c s="5" r="D21" t="n">
        <v>0</v>
      </c>
      <c s="5" r="E21" t="n">
        <v>0</v>
      </c>
    </row>
    <row r="22" spans="1:5">
      <c s="4" r="A22" t="s">
        <v>280</v>
      </c>
      <c s="5" r="B22" t="n">
        <v>1</v>
      </c>
      <c s="5" r="D22" t="n">
        <v>2</v>
      </c>
    </row>
    <row r="23" spans="1:5">
      <c s="4" r="A23" t="s">
        <v>281</v>
      </c>
      <c s="7" r="B23" t="n">
        <v>5</v>
      </c>
      <c s="7" r="C23" t="n">
        <v>5</v>
      </c>
      <c s="7" r="D23" t="n">
        <v>10</v>
      </c>
      <c s="7" r="E23" t="n">
        <v>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4</v>
      </c>
      <c s="2" r="B1" t="s">
        <v>23</v>
      </c>
      <c s="2" r="D1" t="s">
        <v>24</v>
      </c>
    </row>
    <row r="2" spans="1:5">
      <c s="2" r="B2" t="s">
        <v>25</v>
      </c>
      <c s="2" r="C2" t="s">
        <v>26</v>
      </c>
      <c s="2" r="D2" t="s">
        <v>25</v>
      </c>
      <c s="2" r="E2" t="s">
        <v>26</v>
      </c>
    </row>
    <row r="3" spans="1:5">
      <c s="3" r="A3" t="s">
        <v>233</v>
      </c>
    </row>
    <row r="4" spans="1:5">
      <c s="4" r="A4" t="s">
        <v>285</v>
      </c>
      <c s="7" r="B4" t="n">
        <v>85</v>
      </c>
      <c s="7" r="C4" t="n">
        <v>96</v>
      </c>
      <c s="7" r="D4" t="n">
        <v>143</v>
      </c>
      <c s="7" r="E4" t="n">
        <v>175</v>
      </c>
    </row>
    <row r="5" spans="1:5">
      <c s="4" r="A5" t="s">
        <v>286</v>
      </c>
      <c s="5" r="B5" t="n">
        <v>9</v>
      </c>
      <c s="5" r="C5" t="n">
        <v>9</v>
      </c>
      <c s="5" r="D5" t="n">
        <v>19</v>
      </c>
      <c s="5" r="E5" t="n">
        <v>20</v>
      </c>
    </row>
    <row r="6" spans="1:5">
      <c s="4" r="A6" t="s">
        <v>233</v>
      </c>
      <c s="5" r="B6" t="n">
        <v>94</v>
      </c>
      <c s="5" r="C6" t="n">
        <v>105</v>
      </c>
      <c s="5" r="D6" t="n">
        <v>162</v>
      </c>
      <c s="5" r="E6" t="n">
        <v>195</v>
      </c>
    </row>
    <row r="7" spans="1:5">
      <c s="4" r="A7" t="s">
        <v>287</v>
      </c>
    </row>
    <row r="8" spans="1:5">
      <c s="3" r="A8" t="s">
        <v>233</v>
      </c>
    </row>
    <row r="9" spans="1:5">
      <c s="4" r="A9" t="s">
        <v>285</v>
      </c>
      <c s="5" r="B9" t="n">
        <v>8</v>
      </c>
      <c s="5" r="C9" t="n">
        <v>30</v>
      </c>
      <c s="5" r="D9" t="n">
        <v>18</v>
      </c>
      <c s="5" r="E9" t="n">
        <v>62</v>
      </c>
    </row>
    <row r="10" spans="1:5">
      <c s="4" r="A10" t="s">
        <v>288</v>
      </c>
    </row>
    <row r="11" spans="1:5">
      <c s="3" r="A11" t="s">
        <v>233</v>
      </c>
    </row>
    <row r="12" spans="1:5">
      <c s="4" r="A12" t="s">
        <v>285</v>
      </c>
      <c s="5" r="B12" t="n">
        <v>8</v>
      </c>
      <c s="5" r="C12" t="n">
        <v>8</v>
      </c>
      <c s="5" r="D12" t="n">
        <v>15</v>
      </c>
      <c s="5" r="E12" t="n">
        <v>14</v>
      </c>
    </row>
    <row r="13" spans="1:5">
      <c s="4" r="A13" t="s">
        <v>289</v>
      </c>
    </row>
    <row r="14" spans="1:5">
      <c s="3" r="A14" t="s">
        <v>233</v>
      </c>
    </row>
    <row r="15" spans="1:5">
      <c s="4" r="A15" t="s">
        <v>285</v>
      </c>
      <c s="5" r="B15" t="n">
        <v>0</v>
      </c>
      <c s="5" r="C15" t="n">
        <v>1</v>
      </c>
      <c s="5" r="D15" t="n">
        <v>1</v>
      </c>
      <c s="5" r="E15" t="n">
        <v>2</v>
      </c>
    </row>
    <row r="16" spans="1:5">
      <c s="4" r="A16" t="s">
        <v>290</v>
      </c>
    </row>
    <row r="17" spans="1:5">
      <c s="3" r="A17" t="s">
        <v>233</v>
      </c>
    </row>
    <row r="18" spans="1:5">
      <c s="4" r="A18" t="s">
        <v>285</v>
      </c>
      <c s="5" r="B18" t="n">
        <v>22</v>
      </c>
      <c s="5" r="C18" t="n">
        <v>1</v>
      </c>
      <c s="5" r="D18" t="n">
        <v>29</v>
      </c>
      <c s="5" r="E18" t="n">
        <v>1</v>
      </c>
    </row>
    <row r="19" spans="1:5">
      <c s="4" r="A19" t="s">
        <v>291</v>
      </c>
    </row>
    <row r="20" spans="1:5">
      <c s="3" r="A20" t="s">
        <v>233</v>
      </c>
    </row>
    <row r="21" spans="1:5">
      <c s="4" r="A21" t="s">
        <v>285</v>
      </c>
      <c s="5" r="B21" t="n">
        <v>15</v>
      </c>
      <c s="5" r="C21" t="n">
        <v>22</v>
      </c>
      <c s="5" r="D21" t="n">
        <v>29</v>
      </c>
      <c s="5" r="E21" t="n">
        <v>36</v>
      </c>
    </row>
    <row r="22" spans="1:5">
      <c s="4" r="A22" t="s">
        <v>292</v>
      </c>
    </row>
    <row r="23" spans="1:5">
      <c s="3" r="A23" t="s">
        <v>233</v>
      </c>
    </row>
    <row r="24" spans="1:5">
      <c s="4" r="A24" t="s">
        <v>285</v>
      </c>
      <c s="5" r="B24" t="n">
        <v>11</v>
      </c>
      <c s="5" r="C24" t="n">
        <v>15</v>
      </c>
      <c s="5" r="D24" t="n">
        <v>23</v>
      </c>
      <c s="5" r="E24" t="n">
        <v>26</v>
      </c>
    </row>
    <row r="25" spans="1:5">
      <c s="4" r="A25" t="s">
        <v>293</v>
      </c>
    </row>
    <row r="26" spans="1:5">
      <c s="3" r="A26" t="s">
        <v>233</v>
      </c>
    </row>
    <row r="27" spans="1:5">
      <c s="4" r="A27" t="s">
        <v>285</v>
      </c>
      <c s="7" r="B27" t="n">
        <v>21</v>
      </c>
      <c s="7" r="C27" t="n">
        <v>19</v>
      </c>
      <c s="7" r="D27" t="n">
        <v>28</v>
      </c>
      <c s="7" r="E27" t="n">
        <v>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s="1" r="A1" t="s">
        <v>294</v>
      </c>
      <c s="2" r="B1" t="s">
        <v>295</v>
      </c>
      <c s="2" r="C1" t="s">
        <v>25</v>
      </c>
      <c s="2" r="D1" t="s">
        <v>26</v>
      </c>
      <c s="2" r="E1" t="s">
        <v>25</v>
      </c>
      <c s="2" r="F1" t="s">
        <v>26</v>
      </c>
    </row>
    <row r="2" spans="1:6">
      <c s="3" r="A2" t="s">
        <v>296</v>
      </c>
    </row>
    <row r="3" spans="1:6">
      <c s="4" r="A3" t="s">
        <v>297</v>
      </c>
      <c s="4" r="C3" t="s">
        <v>298</v>
      </c>
      <c s="4" r="D3" t="s">
        <v>299</v>
      </c>
      <c s="4" r="E3" t="s">
        <v>300</v>
      </c>
      <c s="4" r="F3" t="s">
        <v>301</v>
      </c>
    </row>
    <row r="4" spans="1:6">
      <c s="4" r="A4" t="s">
        <v>302</v>
      </c>
      <c s="7" r="D4" t="n">
        <v>2</v>
      </c>
      <c s="7" r="E4" t="n">
        <v>18</v>
      </c>
      <c s="7" r="F4" t="n">
        <v>12</v>
      </c>
    </row>
    <row r="5" spans="1:6">
      <c s="4" r="A5" t="s">
        <v>303</v>
      </c>
      <c s="4" r="E5" t="s">
        <v>304</v>
      </c>
    </row>
    <row r="6" spans="1:6">
      <c s="4" r="A6" t="s">
        <v>305</v>
      </c>
      <c s="5" r="F6" t="n">
        <v>6</v>
      </c>
    </row>
    <row r="7" spans="1:6">
      <c s="4" r="A7" t="s">
        <v>306</v>
      </c>
      <c s="7" r="F7" t="n">
        <v>70</v>
      </c>
    </row>
    <row r="8" spans="1:6">
      <c s="4" r="A8" t="s">
        <v>307</v>
      </c>
    </row>
    <row r="9" spans="1:6">
      <c s="3" r="A9" t="s">
        <v>296</v>
      </c>
    </row>
    <row r="10" spans="1:6">
      <c s="4" r="A10" t="s">
        <v>297</v>
      </c>
      <c s="4" r="B10" t="s">
        <v>298</v>
      </c>
    </row>
    <row r="11" spans="1:6">
      <c s="4" r="A11" t="s">
        <v>308</v>
      </c>
    </row>
    <row r="12" spans="1:6">
      <c s="3" r="A12" t="s">
        <v>296</v>
      </c>
    </row>
    <row r="13" spans="1:6">
      <c s="4" r="A13" t="s">
        <v>297</v>
      </c>
      <c s="4" r="B13" t="s">
        <v>3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310</v>
      </c>
      <c s="2" r="C1" t="s">
        <v>23</v>
      </c>
      <c s="2" r="E1" t="s">
        <v>24</v>
      </c>
    </row>
    <row r="2" spans="1:7">
      <c s="2" r="C2" t="s">
        <v>25</v>
      </c>
      <c s="2" r="D2" t="s">
        <v>26</v>
      </c>
      <c s="2" r="E2" t="s">
        <v>25</v>
      </c>
      <c s="2" r="F2" t="s">
        <v>26</v>
      </c>
      <c s="2" r="G2" t="s">
        <v>68</v>
      </c>
    </row>
    <row r="3" spans="1:7">
      <c s="3" r="A3" t="s">
        <v>311</v>
      </c>
    </row>
    <row r="4" spans="1:7">
      <c s="4" r="A4" t="s">
        <v>312</v>
      </c>
      <c s="7" r="C4" t="n">
        <v>89</v>
      </c>
      <c s="7" r="E4" t="n">
        <v>89</v>
      </c>
      <c s="7" r="G4" t="n">
        <v>92</v>
      </c>
    </row>
    <row r="5" spans="1:7">
      <c s="4" r="A5" t="s">
        <v>313</v>
      </c>
      <c s="5" r="C5" t="n">
        <v>0</v>
      </c>
      <c s="5" r="E5" t="n">
        <v>0</v>
      </c>
      <c s="5" r="G5" t="n">
        <v>1</v>
      </c>
    </row>
    <row r="6" spans="1:7">
      <c s="4" r="A6" t="s">
        <v>314</v>
      </c>
      <c s="5" r="C6" t="n">
        <v>89</v>
      </c>
      <c s="5" r="E6" t="n">
        <v>89</v>
      </c>
      <c s="5" r="G6" t="n">
        <v>93</v>
      </c>
    </row>
    <row r="7" spans="1:7">
      <c s="4" r="A7" t="s">
        <v>315</v>
      </c>
      <c s="5" r="C7" t="n">
        <v>84</v>
      </c>
      <c s="7" r="D7" t="n">
        <v>71</v>
      </c>
      <c s="5" r="E7" t="n">
        <v>155</v>
      </c>
      <c s="7" r="F7" t="n">
        <v>179</v>
      </c>
    </row>
    <row r="8" spans="1:7">
      <c s="4" r="A8" t="s">
        <v>316</v>
      </c>
      <c s="5" r="C8" t="n">
        <v>0</v>
      </c>
      <c s="7" r="D8" t="n">
        <v>12</v>
      </c>
      <c s="5" r="E8" t="n">
        <v>1</v>
      </c>
      <c s="7" r="F8" t="n">
        <v>13</v>
      </c>
    </row>
    <row r="9" spans="1:7">
      <c s="3" r="A9" t="s">
        <v>317</v>
      </c>
    </row>
    <row r="10" spans="1:7">
      <c s="4" r="A10" t="s">
        <v>318</v>
      </c>
      <c s="5" r="C10" t="n">
        <v>66</v>
      </c>
      <c s="5" r="E10" t="n">
        <v>66</v>
      </c>
    </row>
    <row r="11" spans="1:7">
      <c s="4" r="A11" t="s">
        <v>319</v>
      </c>
      <c s="5" r="C11" t="n">
        <v>11</v>
      </c>
      <c s="5" r="E11" t="n">
        <v>11</v>
      </c>
    </row>
    <row r="12" spans="1:7">
      <c s="4" r="A12" t="s">
        <v>320</v>
      </c>
      <c s="5" r="C12" t="n">
        <v>3</v>
      </c>
      <c s="5" r="E12" t="n">
        <v>3</v>
      </c>
    </row>
    <row r="13" spans="1:7">
      <c s="4" r="A13" t="s">
        <v>1</v>
      </c>
      <c s="5" r="C13" t="n">
        <v>80</v>
      </c>
      <c s="5" r="E13" t="n">
        <v>80</v>
      </c>
    </row>
    <row r="14" spans="1:7">
      <c s="4" r="A14" t="s">
        <v>321</v>
      </c>
    </row>
    <row r="15" spans="1:7">
      <c s="3" r="A15" t="s">
        <v>311</v>
      </c>
    </row>
    <row r="16" spans="1:7">
      <c s="4" r="A16" t="s">
        <v>312</v>
      </c>
      <c s="4" r="B16" t="s">
        <v>29</v>
      </c>
      <c s="5" r="C16" t="n">
        <v>64</v>
      </c>
      <c s="5" r="E16" t="n">
        <v>64</v>
      </c>
      <c s="5" r="G16" t="n">
        <v>75</v>
      </c>
    </row>
    <row r="17" spans="1:7">
      <c s="4" r="A17" t="s">
        <v>313</v>
      </c>
      <c s="4" r="B17" t="s">
        <v>29</v>
      </c>
      <c s="5" r="G17" t="n">
        <v>1</v>
      </c>
    </row>
    <row r="18" spans="1:7">
      <c s="4" r="A18" t="s">
        <v>314</v>
      </c>
      <c s="4" r="B18" t="s">
        <v>29</v>
      </c>
      <c s="5" r="C18" t="n">
        <v>64</v>
      </c>
      <c s="5" r="E18" t="n">
        <v>64</v>
      </c>
      <c s="5" r="G18" t="n">
        <v>76</v>
      </c>
    </row>
    <row r="19" spans="1:7">
      <c s="4" r="A19" t="s">
        <v>322</v>
      </c>
    </row>
    <row r="20" spans="1:7">
      <c s="3" r="A20" t="s">
        <v>311</v>
      </c>
    </row>
    <row r="21" spans="1:7">
      <c s="4" r="A21" t="s">
        <v>312</v>
      </c>
      <c s="4" r="B21" t="s">
        <v>29</v>
      </c>
      <c s="5" r="C21" t="n">
        <v>9</v>
      </c>
      <c s="5" r="E21" t="n">
        <v>9</v>
      </c>
      <c s="5" r="G21" t="n">
        <v>9</v>
      </c>
    </row>
    <row r="22" spans="1:7">
      <c s="4" r="A22" t="s">
        <v>314</v>
      </c>
      <c s="4" r="B22" t="s">
        <v>29</v>
      </c>
      <c s="5" r="C22" t="n">
        <v>9</v>
      </c>
      <c s="5" r="E22" t="n">
        <v>9</v>
      </c>
      <c s="5" r="G22" t="n">
        <v>9</v>
      </c>
    </row>
    <row r="23" spans="1:7">
      <c s="4" r="A23" t="s">
        <v>323</v>
      </c>
    </row>
    <row r="24" spans="1:7">
      <c s="3" r="A24" t="s">
        <v>311</v>
      </c>
    </row>
    <row r="25" spans="1:7">
      <c s="4" r="A25" t="s">
        <v>312</v>
      </c>
      <c s="4" r="B25" t="s">
        <v>29</v>
      </c>
      <c s="5" r="C25" t="n">
        <v>13</v>
      </c>
      <c s="5" r="E25" t="n">
        <v>13</v>
      </c>
      <c s="5" r="G25" t="n">
        <v>6</v>
      </c>
    </row>
    <row r="26" spans="1:7">
      <c s="4" r="A26" t="s">
        <v>314</v>
      </c>
      <c s="4" r="B26" t="s">
        <v>29</v>
      </c>
      <c s="5" r="C26" t="n">
        <v>13</v>
      </c>
      <c s="5" r="E26" t="n">
        <v>13</v>
      </c>
      <c s="5" r="G26" t="n">
        <v>6</v>
      </c>
    </row>
    <row r="27" spans="1:7">
      <c s="4" r="A27" t="s">
        <v>324</v>
      </c>
    </row>
    <row r="28" spans="1:7">
      <c s="3" r="A28" t="s">
        <v>311</v>
      </c>
    </row>
    <row r="29" spans="1:7">
      <c s="4" r="A29" t="s">
        <v>312</v>
      </c>
      <c s="4" r="B29" t="s">
        <v>29</v>
      </c>
      <c s="5" r="C29" t="n">
        <v>3</v>
      </c>
      <c s="5" r="E29" t="n">
        <v>3</v>
      </c>
      <c s="5" r="G29" t="n">
        <v>2</v>
      </c>
    </row>
    <row r="30" spans="1:7">
      <c s="4" r="A30" t="s">
        <v>314</v>
      </c>
      <c s="4" r="B30" t="s">
        <v>29</v>
      </c>
      <c s="7" r="C30" t="n">
        <v>3</v>
      </c>
      <c s="7" r="E30" t="n">
        <v>3</v>
      </c>
      <c s="7" r="G30" t="n">
        <v>2</v>
      </c>
    </row>
    <row r="31" spans="1:7">
      <c r="A31" t="n"/>
    </row>
    <row r="32" spans="1:7">
      <c s="4" r="A32" t="s">
        <v>29</v>
      </c>
      <c s="4" r="B32" t="s">
        <v>325</v>
      </c>
    </row>
  </sheetData>
  <mergeCells count="5">
    <mergeCell ref="A1:B2"/>
    <mergeCell ref="C1:D1"/>
    <mergeCell ref="E1:F1"/>
    <mergeCell ref="A31:F31"/>
    <mergeCell ref="B32:F3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26</v>
      </c>
      <c s="2" r="B1" t="s">
        <v>25</v>
      </c>
      <c s="2" r="C1" t="s">
        <v>68</v>
      </c>
    </row>
    <row r="2" spans="1:3">
      <c s="3" r="A2" t="s">
        <v>202</v>
      </c>
    </row>
    <row r="3" spans="1:3">
      <c s="4" r="A3" t="s">
        <v>327</v>
      </c>
      <c s="7" r="B3" t="n">
        <v>1888</v>
      </c>
      <c s="7" r="C3" t="n">
        <v>1859</v>
      </c>
    </row>
    <row r="4" spans="1:3">
      <c s="4" r="A4" t="s">
        <v>328</v>
      </c>
      <c s="5" r="B4" t="n">
        <v>1216</v>
      </c>
      <c s="5" r="C4" t="n">
        <v>1129</v>
      </c>
    </row>
    <row r="5" spans="1:3">
      <c s="4" r="A5" t="s">
        <v>329</v>
      </c>
      <c s="5" r="B5" t="n">
        <v>3104</v>
      </c>
      <c s="5" r="C5" t="n">
        <v>2988</v>
      </c>
    </row>
    <row r="6" spans="1:3">
      <c s="4" r="A6" t="s">
        <v>330</v>
      </c>
      <c s="5" r="B6" t="n">
        <v>-118</v>
      </c>
      <c s="5" r="C6" t="n">
        <v>-122</v>
      </c>
    </row>
    <row r="7" spans="1:3">
      <c s="4" r="A7" t="s">
        <v>331</v>
      </c>
      <c s="7" r="B7" t="n">
        <v>2986</v>
      </c>
      <c s="7" r="C7" t="n">
        <v>28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0"/>
    <col customWidth="1" max="2" min="2" width="55"/>
    <col customWidth="1" max="3" min="3" width="14"/>
    <col customWidth="1" max="4" min="4" width="14"/>
  </cols>
  <sheetData>
    <row r="1" spans="1:4">
      <c s="1" r="A1" t="s">
        <v>332</v>
      </c>
      <c s="2" r="C1" t="s">
        <v>25</v>
      </c>
      <c s="2" r="D1" t="s">
        <v>68</v>
      </c>
    </row>
    <row r="2" spans="1:4">
      <c s="3" r="A2" t="s">
        <v>333</v>
      </c>
    </row>
    <row r="3" spans="1:4">
      <c s="4" r="A3" t="s">
        <v>334</v>
      </c>
      <c s="7" r="C3" t="n">
        <v>-47</v>
      </c>
      <c s="7" r="D3" t="n">
        <v>-47</v>
      </c>
    </row>
    <row r="4" spans="1:4">
      <c s="4" r="A4" t="s">
        <v>335</v>
      </c>
      <c s="5" r="C4" t="n">
        <v>53</v>
      </c>
      <c s="5" r="D4" t="n">
        <v>65</v>
      </c>
    </row>
    <row r="5" spans="1:4">
      <c s="4" r="A5" t="s">
        <v>336</v>
      </c>
      <c s="5" r="C5" t="n">
        <v>78</v>
      </c>
      <c s="5" r="D5" t="n">
        <v>87</v>
      </c>
    </row>
    <row r="6" spans="1:4">
      <c s="4" r="A6" t="s">
        <v>337</v>
      </c>
      <c s="5" r="C6" t="n">
        <v>1607</v>
      </c>
      <c s="5" r="D6" t="n">
        <v>1612</v>
      </c>
    </row>
    <row r="7" spans="1:4">
      <c s="4" r="A7" t="s">
        <v>338</v>
      </c>
      <c s="5" r="C7" t="n">
        <v>-31</v>
      </c>
      <c s="5" r="D7" t="n">
        <v>-23</v>
      </c>
    </row>
    <row r="8" spans="1:4">
      <c s="4" r="A8" t="s">
        <v>333</v>
      </c>
      <c s="5" r="C8" t="n">
        <v>1576</v>
      </c>
      <c s="5" r="D8" t="n">
        <v>1589</v>
      </c>
    </row>
    <row r="9" spans="1:4">
      <c s="3" r="A9" t="s">
        <v>339</v>
      </c>
    </row>
    <row r="10" spans="1:4">
      <c s="5" r="A10" t="n">
        <v>2015</v>
      </c>
      <c s="5" r="C10" t="n">
        <v>16</v>
      </c>
    </row>
    <row r="11" spans="1:4">
      <c s="5" r="A11" t="n">
        <v>2016</v>
      </c>
      <c s="5" r="C11" t="n">
        <v>39</v>
      </c>
    </row>
    <row r="12" spans="1:4">
      <c s="5" r="A12" t="n">
        <v>2017</v>
      </c>
      <c s="5" r="C12" t="n">
        <v>15</v>
      </c>
    </row>
    <row r="13" spans="1:4">
      <c s="5" r="A13" t="n">
        <v>2018</v>
      </c>
      <c s="5" r="C13" t="n">
        <v>16</v>
      </c>
    </row>
    <row r="14" spans="1:4">
      <c s="5" r="A14" t="n">
        <v>2019</v>
      </c>
      <c s="5" r="C14" t="n">
        <v>11</v>
      </c>
    </row>
    <row r="15" spans="1:4">
      <c s="3" r="A15" t="s">
        <v>340</v>
      </c>
    </row>
    <row r="16" spans="1:4">
      <c s="4" r="A16" t="s">
        <v>341</v>
      </c>
      <c s="4" r="B16" t="s">
        <v>29</v>
      </c>
      <c s="5" r="C16" t="n">
        <v>1884</v>
      </c>
      <c s="5" r="D16" t="n">
        <v>1993</v>
      </c>
    </row>
    <row r="17" spans="1:4">
      <c s="4" r="A17" t="s">
        <v>342</v>
      </c>
      <c s="5" r="C17" t="n">
        <v>1677</v>
      </c>
      <c s="5" r="D17" t="n">
        <v>1698</v>
      </c>
    </row>
    <row r="18" spans="1:4">
      <c s="4" r="A18" t="s">
        <v>343</v>
      </c>
    </row>
    <row r="19" spans="1:4">
      <c s="3" r="A19" t="s">
        <v>333</v>
      </c>
    </row>
    <row r="20" spans="1:4">
      <c s="4" r="A20" t="s">
        <v>344</v>
      </c>
      <c s="7" r="C20" t="n">
        <v>500</v>
      </c>
      <c s="5" r="D20" t="n">
        <v>500</v>
      </c>
    </row>
    <row r="21" spans="1:4">
      <c s="4" r="A21" t="s">
        <v>345</v>
      </c>
      <c s="4" r="C21" t="s">
        <v>346</v>
      </c>
    </row>
    <row r="22" spans="1:4">
      <c s="4" r="A22" t="s">
        <v>347</v>
      </c>
    </row>
    <row r="23" spans="1:4">
      <c s="3" r="A23" t="s">
        <v>333</v>
      </c>
    </row>
    <row r="24" spans="1:4">
      <c s="4" r="A24" t="s">
        <v>344</v>
      </c>
      <c s="7" r="C24" t="n">
        <v>58</v>
      </c>
      <c s="5" r="D24" t="n">
        <v>58</v>
      </c>
    </row>
    <row r="25" spans="1:4">
      <c s="4" r="A25" t="s">
        <v>345</v>
      </c>
      <c s="4" r="C25" t="s">
        <v>348</v>
      </c>
    </row>
    <row r="26" spans="1:4">
      <c s="4" r="A26" t="s">
        <v>349</v>
      </c>
    </row>
    <row r="27" spans="1:4">
      <c s="3" r="A27" t="s">
        <v>333</v>
      </c>
    </row>
    <row r="28" spans="1:4">
      <c s="4" r="A28" t="s">
        <v>344</v>
      </c>
      <c s="7" r="C28" t="n">
        <v>250</v>
      </c>
      <c s="5" r="D28" t="n">
        <v>250</v>
      </c>
    </row>
    <row r="29" spans="1:4">
      <c s="4" r="A29" t="s">
        <v>345</v>
      </c>
      <c s="4" r="C29" t="s">
        <v>350</v>
      </c>
    </row>
    <row r="30" spans="1:4">
      <c s="4" r="A30" t="s">
        <v>351</v>
      </c>
    </row>
    <row r="31" spans="1:4">
      <c s="3" r="A31" t="s">
        <v>333</v>
      </c>
    </row>
    <row r="32" spans="1:4">
      <c s="4" r="A32" t="s">
        <v>344</v>
      </c>
      <c s="7" r="C32" t="n">
        <v>500</v>
      </c>
      <c s="5" r="D32" t="n">
        <v>500</v>
      </c>
    </row>
    <row r="33" spans="1:4">
      <c s="4" r="A33" t="s">
        <v>345</v>
      </c>
      <c s="4" r="C33" t="s">
        <v>352</v>
      </c>
    </row>
    <row r="34" spans="1:4">
      <c s="4" r="A34" t="s">
        <v>353</v>
      </c>
    </row>
    <row r="35" spans="1:4">
      <c s="3" r="A35" t="s">
        <v>333</v>
      </c>
    </row>
    <row r="36" spans="1:4">
      <c s="4" r="A36" t="s">
        <v>344</v>
      </c>
      <c s="7" r="C36" t="n">
        <v>165</v>
      </c>
      <c s="5" r="D36" t="n">
        <v>165</v>
      </c>
    </row>
    <row r="37" spans="1:4">
      <c s="4" r="A37" t="s">
        <v>345</v>
      </c>
      <c s="4" r="C37" t="s">
        <v>354</v>
      </c>
    </row>
    <row r="38" spans="1:4">
      <c s="4" r="A38" t="s">
        <v>355</v>
      </c>
      <c s="4" r="C38" t="s">
        <v>356</v>
      </c>
    </row>
    <row r="39" spans="1:4">
      <c s="4" r="A39" t="s">
        <v>357</v>
      </c>
    </row>
    <row r="40" spans="1:4">
      <c s="3" r="A40" t="s">
        <v>333</v>
      </c>
    </row>
    <row r="41" spans="1:4">
      <c s="4" r="A41" t="s">
        <v>344</v>
      </c>
      <c s="7" r="C41" t="n">
        <v>3</v>
      </c>
      <c s="5" r="D41" t="n">
        <v>3</v>
      </c>
    </row>
    <row r="42" spans="1:4">
      <c s="4" r="A42" t="s">
        <v>358</v>
      </c>
    </row>
    <row r="43" spans="1:4">
      <c s="3" r="A43" t="s">
        <v>333</v>
      </c>
    </row>
    <row r="44" spans="1:4">
      <c s="4" r="A44" t="s">
        <v>344</v>
      </c>
      <c s="7" r="C44" t="n">
        <v>47</v>
      </c>
      <c s="7" r="D44" t="n">
        <v>31</v>
      </c>
    </row>
    <row r="45" spans="1:4">
      <c r="A45" t="n"/>
    </row>
    <row r="46" spans="1:4">
      <c s="4" r="A46" t="s">
        <v>29</v>
      </c>
      <c s="4" r="B46" t="s">
        <v>359</v>
      </c>
    </row>
  </sheetData>
  <mergeCells count="3">
    <mergeCell ref="A1:B1"/>
    <mergeCell ref="A45:C45"/>
    <mergeCell ref="B46:C4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s="1" r="A1" t="s">
        <v>360</v>
      </c>
      <c s="2" r="B1" t="s">
        <v>24</v>
      </c>
    </row>
    <row r="2" spans="1:4">
      <c s="2" r="B2" t="s">
        <v>25</v>
      </c>
      <c s="2" r="C2" t="s">
        <v>26</v>
      </c>
      <c s="2" r="D2" t="s">
        <v>68</v>
      </c>
    </row>
    <row r="3" spans="1:4">
      <c s="3" r="A3" t="s">
        <v>361</v>
      </c>
    </row>
    <row r="4" spans="1:4">
      <c s="4" r="A4" t="s">
        <v>362</v>
      </c>
      <c s="7" r="B4" t="n">
        <v>1283</v>
      </c>
      <c s="7" r="C4" t="n">
        <v>1129</v>
      </c>
    </row>
    <row r="5" spans="1:4">
      <c s="4" r="A5" t="s">
        <v>363</v>
      </c>
      <c s="5" r="B5" t="n">
        <v>233</v>
      </c>
      <c s="5" r="C5" t="n">
        <v>206</v>
      </c>
    </row>
    <row r="6" spans="1:4">
      <c s="4" r="A6" t="s">
        <v>364</v>
      </c>
      <c s="5" r="B6" t="n">
        <v>131</v>
      </c>
      <c s="5" r="C6" t="n">
        <v>118</v>
      </c>
    </row>
    <row r="7" spans="1:4">
      <c s="4" r="A7" t="s">
        <v>365</v>
      </c>
      <c s="5" r="B7" t="n">
        <v>-191</v>
      </c>
      <c s="5" r="C7" t="n">
        <v>-211</v>
      </c>
    </row>
    <row r="8" spans="1:4">
      <c s="4" r="A8" t="s">
        <v>366</v>
      </c>
      <c s="5" r="B8" t="n">
        <v>-88</v>
      </c>
      <c s="5" r="C8" t="n">
        <v>-71</v>
      </c>
    </row>
    <row r="9" spans="1:4">
      <c s="4" r="A9" t="s">
        <v>367</v>
      </c>
      <c s="5" r="B9" t="n">
        <v>19</v>
      </c>
      <c s="5" r="C9" t="n">
        <v>12</v>
      </c>
    </row>
    <row r="10" spans="1:4">
      <c s="4" r="A10" t="s">
        <v>368</v>
      </c>
      <c s="5" r="B10" t="n">
        <v>-3</v>
      </c>
      <c s="5" r="C10" t="n">
        <v>2</v>
      </c>
    </row>
    <row r="11" spans="1:4">
      <c s="4" r="A11" t="s">
        <v>369</v>
      </c>
      <c s="5" r="B11" t="n">
        <v>1384</v>
      </c>
      <c s="7" r="C11" t="n">
        <v>1185</v>
      </c>
    </row>
    <row r="12" spans="1:4">
      <c s="3" r="A12" t="s">
        <v>370</v>
      </c>
    </row>
    <row r="13" spans="1:4">
      <c s="4" r="A13" t="s">
        <v>371</v>
      </c>
      <c s="5" r="B13" t="n">
        <v>402</v>
      </c>
      <c s="7" r="D13" t="n">
        <v>401</v>
      </c>
    </row>
    <row r="14" spans="1:4">
      <c s="4" r="A14" t="s">
        <v>372</v>
      </c>
      <c s="5" r="B14" t="n">
        <v>649</v>
      </c>
    </row>
    <row r="15" spans="1:4">
      <c s="4" r="A15" t="s">
        <v>373</v>
      </c>
      <c s="5" r="B15" t="n">
        <v>10</v>
      </c>
    </row>
    <row r="16" spans="1:4">
      <c s="4" r="A16" t="s">
        <v>93</v>
      </c>
    </row>
    <row r="17" spans="1:4">
      <c s="3" r="A17" t="s">
        <v>370</v>
      </c>
    </row>
    <row r="18" spans="1:4">
      <c s="4" r="A18" t="s">
        <v>371</v>
      </c>
      <c s="5" r="B18" t="n">
        <v>177</v>
      </c>
    </row>
    <row r="19" spans="1:4">
      <c s="4" r="A19" t="s">
        <v>101</v>
      </c>
    </row>
    <row r="20" spans="1:4">
      <c s="3" r="A20" t="s">
        <v>370</v>
      </c>
    </row>
    <row r="21" spans="1:4">
      <c s="4" r="A21" t="s">
        <v>374</v>
      </c>
      <c s="5" r="B21" t="n">
        <v>472</v>
      </c>
    </row>
    <row r="22" spans="1:4">
      <c s="4" r="A22" t="s">
        <v>375</v>
      </c>
      <c s="5" r="B22" t="n">
        <v>330</v>
      </c>
    </row>
    <row r="23" spans="1:4">
      <c s="4" r="A23" t="s">
        <v>376</v>
      </c>
    </row>
    <row r="24" spans="1:4">
      <c s="3" r="A24" t="s">
        <v>370</v>
      </c>
    </row>
    <row r="25" spans="1:4">
      <c s="4" r="A25" t="s">
        <v>377</v>
      </c>
      <c s="5" r="B25" t="n">
        <v>6</v>
      </c>
    </row>
    <row r="26" spans="1:4">
      <c s="4" r="A26" t="s">
        <v>86</v>
      </c>
    </row>
    <row r="27" spans="1:4">
      <c s="3" r="A27" t="s">
        <v>370</v>
      </c>
    </row>
    <row r="28" spans="1:4">
      <c s="4" r="A28" t="s">
        <v>378</v>
      </c>
      <c s="7" r="B28" t="n">
        <v>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5</v>
      </c>
      <c s="2" r="C1" t="s">
        <v>68</v>
      </c>
    </row>
    <row r="2" spans="1:3">
      <c s="3" r="A2" t="s">
        <v>69</v>
      </c>
    </row>
    <row r="3" spans="1:3">
      <c s="4" r="A3" t="s">
        <v>70</v>
      </c>
      <c s="7" r="B3" t="n">
        <v>1760</v>
      </c>
      <c s="7" r="C3" t="n">
        <v>2301</v>
      </c>
    </row>
    <row r="4" spans="1:3">
      <c s="4" r="A4" t="s">
        <v>71</v>
      </c>
      <c s="5" r="B4" t="n">
        <v>89</v>
      </c>
      <c s="5" r="C4" t="n">
        <v>93</v>
      </c>
    </row>
    <row r="5" spans="1:3">
      <c s="4" r="A5" t="s">
        <v>72</v>
      </c>
      <c s="5" r="B5" t="n">
        <v>1849</v>
      </c>
      <c s="5" r="C5" t="n">
        <v>2394</v>
      </c>
    </row>
    <row r="6" spans="1:3">
      <c s="4" r="A6" t="s">
        <v>73</v>
      </c>
      <c s="5" r="B6" t="n">
        <v>3118</v>
      </c>
      <c s="5" r="C6" t="n">
        <v>2744</v>
      </c>
    </row>
    <row r="7" spans="1:3">
      <c s="4" r="A7" t="s">
        <v>74</v>
      </c>
      <c s="5" r="B7" t="n">
        <v>304</v>
      </c>
      <c s="5" r="C7" t="n">
        <v>202</v>
      </c>
    </row>
    <row r="8" spans="1:3">
      <c s="4" r="A8" t="s">
        <v>75</v>
      </c>
      <c s="5" r="B8" t="n">
        <v>2986</v>
      </c>
      <c s="5" r="C8" t="n">
        <v>2866</v>
      </c>
    </row>
    <row r="9" spans="1:3">
      <c s="4" r="A9" t="s">
        <v>76</v>
      </c>
      <c s="5" r="B9" t="n">
        <v>746</v>
      </c>
      <c s="5" r="C9" t="n">
        <v>849</v>
      </c>
    </row>
    <row r="10" spans="1:3">
      <c s="4" r="A10" t="s">
        <v>77</v>
      </c>
      <c s="5" r="B10" t="n">
        <v>9003</v>
      </c>
      <c s="5" r="C10" t="n">
        <v>9055</v>
      </c>
    </row>
    <row r="11" spans="1:3">
      <c s="3" r="A11" t="s">
        <v>78</v>
      </c>
    </row>
    <row r="12" spans="1:3">
      <c s="4" r="A12" t="s">
        <v>79</v>
      </c>
      <c s="5" r="B12" t="n">
        <v>7151</v>
      </c>
      <c s="5" r="C12" t="n">
        <v>7123</v>
      </c>
    </row>
    <row r="13" spans="1:3">
      <c s="4" r="A13" t="s">
        <v>80</v>
      </c>
      <c s="5" r="B13" t="n">
        <v>-3498</v>
      </c>
      <c s="5" r="C13" t="n">
        <v>-3437</v>
      </c>
    </row>
    <row r="14" spans="1:3">
      <c s="4" r="A14" t="s">
        <v>81</v>
      </c>
      <c s="5" r="B14" t="n">
        <v>3653</v>
      </c>
      <c s="5" r="C14" t="n">
        <v>3686</v>
      </c>
    </row>
    <row r="15" spans="1:3">
      <c s="4" r="A15" t="s">
        <v>82</v>
      </c>
      <c s="5" r="B15" t="n">
        <v>995</v>
      </c>
      <c s="5" r="C15" t="n">
        <v>981</v>
      </c>
    </row>
    <row r="16" spans="1:3">
      <c s="4" r="A16" t="s">
        <v>83</v>
      </c>
      <c s="5" r="B16" t="n">
        <v>473</v>
      </c>
      <c s="5" r="C16" t="n">
        <v>479</v>
      </c>
    </row>
    <row r="17" spans="1:3">
      <c s="4" r="A17" t="s">
        <v>84</v>
      </c>
      <c s="5" r="B17" t="n">
        <v>339</v>
      </c>
      <c s="5" r="C17" t="n">
        <v>343</v>
      </c>
    </row>
    <row r="18" spans="1:3">
      <c s="4" r="A18" t="s">
        <v>85</v>
      </c>
      <c s="5" r="B18" t="n">
        <v>784</v>
      </c>
      <c s="5" r="C18" t="n">
        <v>637</v>
      </c>
    </row>
    <row r="19" spans="1:3">
      <c s="4" r="A19" t="s">
        <v>86</v>
      </c>
      <c s="5" r="B19" t="n">
        <v>631</v>
      </c>
      <c s="5" r="C19" t="n">
        <v>595</v>
      </c>
    </row>
    <row r="20" spans="1:3">
      <c s="4" r="A20" t="s">
        <v>87</v>
      </c>
      <c s="5" r="B20" t="n">
        <v>15878</v>
      </c>
      <c s="5" r="C20" t="n">
        <v>15776</v>
      </c>
    </row>
    <row r="21" spans="1:3">
      <c s="3" r="A21" t="s">
        <v>88</v>
      </c>
    </row>
    <row r="22" spans="1:3">
      <c s="4" r="A22" t="s">
        <v>89</v>
      </c>
      <c s="5" r="B22" t="n">
        <v>1974</v>
      </c>
      <c s="5" r="C22" t="n">
        <v>1881</v>
      </c>
    </row>
    <row r="23" spans="1:3">
      <c s="4" r="A23" t="s">
        <v>90</v>
      </c>
      <c s="5" r="B23" t="n">
        <v>70</v>
      </c>
      <c s="5" r="C23" t="n">
        <v>86</v>
      </c>
    </row>
    <row r="24" spans="1:3">
      <c s="4" r="A24" t="s">
        <v>91</v>
      </c>
      <c s="5" r="B24" t="n">
        <v>405</v>
      </c>
      <c s="5" r="C24" t="n">
        <v>363</v>
      </c>
    </row>
    <row r="25" spans="1:3">
      <c s="4" r="A25" t="s">
        <v>92</v>
      </c>
      <c s="5" r="B25" t="n">
        <v>432</v>
      </c>
      <c s="5" r="C25" t="n">
        <v>508</v>
      </c>
    </row>
    <row r="26" spans="1:3">
      <c s="4" r="A26" t="s">
        <v>93</v>
      </c>
      <c s="5" r="B26" t="n">
        <v>402</v>
      </c>
      <c s="5" r="C26" t="n">
        <v>401</v>
      </c>
    </row>
    <row r="27" spans="1:3">
      <c s="4" r="A27" t="s">
        <v>94</v>
      </c>
      <c s="5" r="B27" t="n">
        <v>739</v>
      </c>
      <c s="5" r="C27" t="n">
        <v>759</v>
      </c>
    </row>
    <row r="28" spans="1:3">
      <c s="4" r="A28" t="s">
        <v>95</v>
      </c>
      <c s="5" r="B28" t="n">
        <v>31</v>
      </c>
      <c s="5" r="C28" t="n">
        <v>23</v>
      </c>
    </row>
    <row r="29" spans="1:3">
      <c s="4" r="A29" t="s">
        <v>96</v>
      </c>
      <c s="5" r="B29" t="n">
        <v>4053</v>
      </c>
      <c s="5" r="C29" t="n">
        <v>4021</v>
      </c>
    </row>
    <row r="30" spans="1:3">
      <c s="3" r="A30" t="s">
        <v>97</v>
      </c>
    </row>
    <row r="31" spans="1:3">
      <c s="4" r="A31" t="s">
        <v>98</v>
      </c>
      <c s="5" r="B31" t="n">
        <v>1576</v>
      </c>
      <c s="5" r="C31" t="n">
        <v>1589</v>
      </c>
    </row>
    <row r="32" spans="1:3">
      <c s="4" r="A32" t="s">
        <v>99</v>
      </c>
      <c s="5" r="B32" t="n">
        <v>351</v>
      </c>
      <c s="5" r="C32" t="n">
        <v>369</v>
      </c>
    </row>
    <row r="33" spans="1:3">
      <c s="4" r="A33" t="s">
        <v>100</v>
      </c>
      <c s="5" r="B33" t="n">
        <v>291</v>
      </c>
      <c s="5" r="C33" t="n">
        <v>289</v>
      </c>
    </row>
    <row r="34" spans="1:3">
      <c s="4" r="A34" t="s">
        <v>101</v>
      </c>
      <c s="5" r="B34" t="n">
        <v>1393</v>
      </c>
      <c s="5" r="C34" t="n">
        <v>1415</v>
      </c>
    </row>
    <row r="35" spans="1:3">
      <c s="4" r="A35" t="s">
        <v>102</v>
      </c>
      <c s="5" r="B35" t="n">
        <v>7664</v>
      </c>
      <c s="5" r="C35" t="n">
        <v>7683</v>
      </c>
    </row>
    <row r="36" spans="1:3">
      <c s="3" r="A36" t="s">
        <v>103</v>
      </c>
    </row>
    <row r="37" spans="1:3">
      <c s="4" r="A37" t="s">
        <v>104</v>
      </c>
      <c s="5" r="B37" t="n">
        <v>2164</v>
      </c>
      <c s="5" r="C37" t="n">
        <v>2139</v>
      </c>
    </row>
    <row r="38" spans="1:3">
      <c s="4" r="A38" t="s">
        <v>105</v>
      </c>
      <c s="5" r="B38" t="n">
        <v>10123</v>
      </c>
      <c s="5" r="C38" t="n">
        <v>9545</v>
      </c>
    </row>
    <row r="39" spans="1:3">
      <c s="4" r="A39" t="s">
        <v>106</v>
      </c>
      <c s="5" r="B39" t="n">
        <v>-3350</v>
      </c>
      <c s="5" r="C39" t="n">
        <v>-2844</v>
      </c>
    </row>
    <row r="40" spans="1:3">
      <c s="4" r="A40" t="s">
        <v>107</v>
      </c>
      <c s="5" r="B40" t="n">
        <v>-12</v>
      </c>
      <c s="5" r="C40" t="n">
        <v>-13</v>
      </c>
    </row>
    <row r="41" spans="1:3">
      <c s="3" r="A41" t="s">
        <v>108</v>
      </c>
    </row>
    <row r="42" spans="1:3">
      <c s="4" r="A42" t="s">
        <v>109</v>
      </c>
      <c s="5" r="B42" t="n">
        <v>-1071</v>
      </c>
      <c s="5" r="C42" t="n">
        <v>-1078</v>
      </c>
    </row>
    <row r="43" spans="1:3">
      <c s="4" r="A43" t="s">
        <v>110</v>
      </c>
      <c s="5" r="B43" t="n">
        <v>7854</v>
      </c>
      <c s="5" r="C43" t="n">
        <v>7749</v>
      </c>
    </row>
    <row r="44" spans="1:3">
      <c s="4" r="A44" t="s">
        <v>111</v>
      </c>
      <c s="5" r="B44" t="n">
        <v>360</v>
      </c>
      <c s="5" r="C44" t="n">
        <v>344</v>
      </c>
    </row>
    <row r="45" spans="1:3">
      <c s="4" r="A45" t="s">
        <v>112</v>
      </c>
      <c s="5" r="B45" t="n">
        <v>8214</v>
      </c>
      <c s="5" r="C45" t="n">
        <v>8093</v>
      </c>
    </row>
    <row r="46" spans="1:3">
      <c s="4" r="A46" t="s">
        <v>113</v>
      </c>
      <c s="7" r="B46" t="n">
        <v>15878</v>
      </c>
      <c s="7" r="C46" t="n">
        <v>157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379</v>
      </c>
      <c s="2" r="B1" t="s">
        <v>24</v>
      </c>
    </row>
    <row r="2" spans="1:3">
      <c s="2" r="B2" t="s">
        <v>25</v>
      </c>
      <c s="2" r="C2" t="s">
        <v>68</v>
      </c>
    </row>
    <row r="3" spans="1:3">
      <c s="4" r="A3" t="s">
        <v>380</v>
      </c>
    </row>
    <row r="4" spans="1:3">
      <c s="3" r="A4" t="s">
        <v>381</v>
      </c>
    </row>
    <row r="5" spans="1:3">
      <c s="4" r="A5" t="s">
        <v>382</v>
      </c>
      <c s="4" r="B5" t="s">
        <v>383</v>
      </c>
    </row>
    <row r="6" spans="1:3">
      <c s="4" r="A6" t="s">
        <v>384</v>
      </c>
    </row>
    <row r="7" spans="1:3">
      <c s="3" r="A7" t="s">
        <v>385</v>
      </c>
    </row>
    <row r="8" spans="1:3">
      <c s="4" r="A8" t="s">
        <v>386</v>
      </c>
      <c s="4" r="B8" t="s">
        <v>387</v>
      </c>
    </row>
    <row r="9" spans="1:3">
      <c s="4" r="A9" t="s">
        <v>388</v>
      </c>
      <c s="4" r="B9" t="s">
        <v>389</v>
      </c>
    </row>
    <row r="10" spans="1:3">
      <c s="4" r="A10" t="s">
        <v>390</v>
      </c>
      <c s="4" r="B10" t="s">
        <v>391</v>
      </c>
    </row>
    <row r="11" spans="1:3">
      <c s="4" r="A11" t="s">
        <v>392</v>
      </c>
    </row>
    <row r="12" spans="1:3">
      <c s="3" r="A12" t="s">
        <v>381</v>
      </c>
    </row>
    <row r="13" spans="1:3">
      <c s="4" r="A13" t="s">
        <v>393</v>
      </c>
      <c s="7" r="B13" t="n">
        <v>5</v>
      </c>
    </row>
    <row r="14" spans="1:3">
      <c s="4" r="A14" t="s">
        <v>394</v>
      </c>
      <c s="5" r="B14" t="n">
        <v>67</v>
      </c>
    </row>
    <row r="15" spans="1:3">
      <c s="4" r="A15" t="s">
        <v>395</v>
      </c>
      <c s="5" r="B15" t="n">
        <v>67</v>
      </c>
    </row>
    <row r="16" spans="1:3">
      <c s="4" r="A16" t="s">
        <v>396</v>
      </c>
    </row>
    <row r="17" spans="1:3">
      <c s="3" r="A17" t="s">
        <v>381</v>
      </c>
    </row>
    <row r="18" spans="1:3">
      <c s="4" r="A18" t="s">
        <v>394</v>
      </c>
      <c s="5" r="B18" t="n">
        <v>31</v>
      </c>
    </row>
    <row r="19" spans="1:3">
      <c s="4" r="A19" t="s">
        <v>397</v>
      </c>
    </row>
    <row r="20" spans="1:3">
      <c s="3" r="A20" t="s">
        <v>381</v>
      </c>
    </row>
    <row r="21" spans="1:3">
      <c s="4" r="A21" t="s">
        <v>398</v>
      </c>
      <c s="7" r="B21" t="n">
        <v>69</v>
      </c>
      <c s="7" r="C21" t="n">
        <v>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99</v>
      </c>
      <c s="2" r="C1" t="s">
        <v>23</v>
      </c>
      <c s="2" r="E1" t="s">
        <v>24</v>
      </c>
    </row>
    <row r="2" spans="1:6">
      <c s="2" r="C2" t="s">
        <v>25</v>
      </c>
      <c s="2" r="D2" t="s">
        <v>26</v>
      </c>
      <c s="2" r="E2" t="s">
        <v>25</v>
      </c>
      <c s="2" r="F2" t="s">
        <v>26</v>
      </c>
    </row>
    <row r="3" spans="1:6">
      <c s="3" r="A3" t="s">
        <v>400</v>
      </c>
    </row>
    <row r="4" spans="1:6">
      <c s="4" r="A4" t="s">
        <v>401</v>
      </c>
      <c s="7" r="E4" t="n">
        <v>-1078</v>
      </c>
    </row>
    <row r="5" spans="1:6">
      <c s="4" r="A5" t="s">
        <v>402</v>
      </c>
      <c s="7" r="C5" t="n">
        <v>156</v>
      </c>
      <c s="7" r="D5" t="n">
        <v>90</v>
      </c>
      <c s="5" r="E5" t="n">
        <v>-45</v>
      </c>
      <c s="7" r="F5" t="n">
        <v>116</v>
      </c>
    </row>
    <row r="6" spans="1:6">
      <c s="4" r="A6" t="s">
        <v>403</v>
      </c>
      <c s="5" r="C6" t="n">
        <v>-3</v>
      </c>
      <c s="5" r="D6" t="n">
        <v>-6</v>
      </c>
      <c s="5" r="E6" t="n">
        <v>21</v>
      </c>
      <c s="5" r="F6" t="n">
        <v>-6</v>
      </c>
    </row>
    <row r="7" spans="1:6">
      <c s="4" r="A7" t="s">
        <v>404</v>
      </c>
      <c s="5" r="C7" t="n">
        <v>153</v>
      </c>
      <c s="5" r="D7" t="n">
        <v>84</v>
      </c>
      <c s="5" r="E7" t="n">
        <v>-24</v>
      </c>
      <c s="5" r="F7" t="n">
        <v>110</v>
      </c>
    </row>
    <row r="8" spans="1:6">
      <c s="4" r="A8" t="s">
        <v>63</v>
      </c>
      <c s="5" r="C8" t="n">
        <v>169</v>
      </c>
      <c s="5" r="D8" t="n">
        <v>83</v>
      </c>
      <c s="5" r="E8" t="n">
        <v>5</v>
      </c>
      <c s="5" r="F8" t="n">
        <v>118</v>
      </c>
    </row>
    <row r="9" spans="1:6">
      <c s="4" r="A9" t="s">
        <v>405</v>
      </c>
      <c s="5" r="C9" t="n">
        <v>-1071</v>
      </c>
      <c s="5" r="E9" t="n">
        <v>-1071</v>
      </c>
    </row>
    <row r="10" spans="1:6">
      <c s="4" r="A10" t="s">
        <v>406</v>
      </c>
    </row>
    <row r="11" spans="1:6">
      <c s="3" r="A11" t="s">
        <v>400</v>
      </c>
    </row>
    <row r="12" spans="1:6">
      <c s="4" r="A12" t="s">
        <v>407</v>
      </c>
      <c s="4" r="B12" t="s">
        <v>408</v>
      </c>
      <c s="5" r="C12" t="n">
        <v>16</v>
      </c>
      <c s="5" r="D12" t="n">
        <v>-1</v>
      </c>
      <c s="5" r="E12" t="n">
        <v>29</v>
      </c>
      <c s="5" r="F12" t="n">
        <v>8</v>
      </c>
    </row>
    <row r="13" spans="1:6">
      <c s="4" r="A13" t="s">
        <v>409</v>
      </c>
    </row>
    <row r="14" spans="1:6">
      <c s="3" r="A14" t="s">
        <v>400</v>
      </c>
    </row>
    <row r="15" spans="1:6">
      <c s="4" r="A15" t="s">
        <v>401</v>
      </c>
      <c s="5" r="C15" t="n">
        <v>-656</v>
      </c>
      <c s="5" r="D15" t="n">
        <v>-607</v>
      </c>
      <c s="5" r="E15" t="n">
        <v>-669</v>
      </c>
      <c s="5" r="F15" t="n">
        <v>-611</v>
      </c>
    </row>
    <row r="16" spans="1:6">
      <c s="4" r="A16" t="s">
        <v>402</v>
      </c>
      <c s="5" r="C16" t="n">
        <v>0</v>
      </c>
      <c s="5" r="E16" t="n">
        <v>-3</v>
      </c>
      <c s="5" r="F16" t="n">
        <v>-7</v>
      </c>
    </row>
    <row r="17" spans="1:6">
      <c s="4" r="A17" t="s">
        <v>403</v>
      </c>
      <c s="5" r="C17" t="n">
        <v>0</v>
      </c>
      <c s="5" r="E17" t="n">
        <v>1</v>
      </c>
      <c s="5" r="F17" t="n">
        <v>1</v>
      </c>
    </row>
    <row r="18" spans="1:6">
      <c s="4" r="A18" t="s">
        <v>404</v>
      </c>
      <c s="5" r="C18" t="n">
        <v>0</v>
      </c>
      <c s="5" r="D18" t="n">
        <v>0</v>
      </c>
      <c s="5" r="E18" t="n">
        <v>-2</v>
      </c>
      <c s="5" r="F18" t="n">
        <v>-6</v>
      </c>
    </row>
    <row r="19" spans="1:6">
      <c s="4" r="A19" t="s">
        <v>63</v>
      </c>
      <c s="5" r="C19" t="n">
        <v>15</v>
      </c>
      <c s="5" r="D19" t="n">
        <v>10</v>
      </c>
      <c s="5" r="E19" t="n">
        <v>28</v>
      </c>
      <c s="5" r="F19" t="n">
        <v>14</v>
      </c>
    </row>
    <row r="20" spans="1:6">
      <c s="4" r="A20" t="s">
        <v>405</v>
      </c>
      <c s="5" r="C20" t="n">
        <v>-641</v>
      </c>
      <c s="5" r="D20" t="n">
        <v>-597</v>
      </c>
      <c s="5" r="E20" t="n">
        <v>-641</v>
      </c>
      <c s="5" r="F20" t="n">
        <v>-597</v>
      </c>
    </row>
    <row r="21" spans="1:6">
      <c s="4" r="A21" t="s">
        <v>410</v>
      </c>
    </row>
    <row r="22" spans="1:6">
      <c s="3" r="A22" t="s">
        <v>400</v>
      </c>
    </row>
    <row r="23" spans="1:6">
      <c s="4" r="A23" t="s">
        <v>407</v>
      </c>
      <c s="4" r="B23" t="s">
        <v>408</v>
      </c>
      <c s="5" r="C23" t="n">
        <v>15</v>
      </c>
      <c s="5" r="D23" t="n">
        <v>10</v>
      </c>
      <c s="5" r="E23" t="n">
        <v>30</v>
      </c>
      <c s="5" r="F23" t="n">
        <v>20</v>
      </c>
    </row>
    <row r="24" spans="1:6">
      <c s="4" r="A24" t="s">
        <v>411</v>
      </c>
    </row>
    <row r="25" spans="1:6">
      <c s="3" r="A25" t="s">
        <v>400</v>
      </c>
    </row>
    <row r="26" spans="1:6">
      <c s="4" r="A26" t="s">
        <v>401</v>
      </c>
      <c s="5" r="C26" t="n">
        <v>-587</v>
      </c>
      <c s="5" r="D26" t="n">
        <v>-155</v>
      </c>
      <c s="5" r="E26" t="n">
        <v>-406</v>
      </c>
      <c s="5" r="F26" t="n">
        <v>-179</v>
      </c>
    </row>
    <row r="27" spans="1:6">
      <c s="4" r="A27" t="s">
        <v>402</v>
      </c>
      <c s="5" r="C27" t="n">
        <v>153</v>
      </c>
      <c s="5" r="D27" t="n">
        <v>83</v>
      </c>
      <c s="5" r="E27" t="n">
        <v>-51</v>
      </c>
      <c s="5" r="F27" t="n">
        <v>107</v>
      </c>
    </row>
    <row r="28" spans="1:6">
      <c s="4" r="A28" t="s">
        <v>403</v>
      </c>
      <c s="5" r="C28" t="n">
        <v>-1</v>
      </c>
      <c s="5" r="D28" t="n">
        <v>-4</v>
      </c>
      <c s="5" r="E28" t="n">
        <v>22</v>
      </c>
      <c s="5" r="F28" t="n">
        <v>-4</v>
      </c>
    </row>
    <row r="29" spans="1:6">
      <c s="4" r="A29" t="s">
        <v>404</v>
      </c>
      <c s="5" r="C29" t="n">
        <v>152</v>
      </c>
      <c s="5" r="D29" t="n">
        <v>79</v>
      </c>
      <c s="5" r="E29" t="n">
        <v>-29</v>
      </c>
      <c s="5" r="F29" t="n">
        <v>103</v>
      </c>
    </row>
    <row r="30" spans="1:6">
      <c s="4" r="A30" t="s">
        <v>63</v>
      </c>
      <c s="5" r="C30" t="n">
        <v>152</v>
      </c>
      <c s="5" r="D30" t="n">
        <v>79</v>
      </c>
      <c s="5" r="E30" t="n">
        <v>-29</v>
      </c>
      <c s="5" r="F30" t="n">
        <v>103</v>
      </c>
    </row>
    <row r="31" spans="1:6">
      <c s="4" r="A31" t="s">
        <v>405</v>
      </c>
      <c s="5" r="C31" t="n">
        <v>-435</v>
      </c>
      <c s="5" r="D31" t="n">
        <v>-76</v>
      </c>
      <c s="5" r="E31" t="n">
        <v>-435</v>
      </c>
      <c s="5" r="F31" t="n">
        <v>-76</v>
      </c>
    </row>
    <row r="32" spans="1:6">
      <c s="4" r="A32" t="s">
        <v>412</v>
      </c>
    </row>
    <row r="33" spans="1:6">
      <c s="3" r="A33" t="s">
        <v>400</v>
      </c>
    </row>
    <row r="34" spans="1:6">
      <c s="4" r="A34" t="s">
        <v>407</v>
      </c>
      <c s="4" r="B34" t="s">
        <v>408</v>
      </c>
      <c s="5" r="D34" t="n">
        <v>0</v>
      </c>
    </row>
    <row r="35" spans="1:6">
      <c s="4" r="A35" t="s">
        <v>413</v>
      </c>
    </row>
    <row r="36" spans="1:6">
      <c s="3" r="A36" t="s">
        <v>400</v>
      </c>
    </row>
    <row r="37" spans="1:6">
      <c s="4" r="A37" t="s">
        <v>401</v>
      </c>
      <c s="5" r="C37" t="n">
        <v>-1</v>
      </c>
      <c s="5" r="D37" t="n">
        <v>6</v>
      </c>
      <c s="5" r="E37" t="n">
        <v>-1</v>
      </c>
      <c s="5" r="F37" t="n">
        <v>7</v>
      </c>
    </row>
    <row r="38" spans="1:6">
      <c s="4" r="A38" t="s">
        <v>402</v>
      </c>
      <c s="5" r="C38" t="n">
        <v>0</v>
      </c>
      <c s="5" r="E38" t="n">
        <v>1</v>
      </c>
      <c s="5" r="F38" t="n">
        <v>-1</v>
      </c>
    </row>
    <row r="39" spans="1:6">
      <c s="4" r="A39" t="s">
        <v>403</v>
      </c>
      <c s="5" r="C39" t="n">
        <v>0</v>
      </c>
      <c s="5" r="E39" t="n">
        <v>0</v>
      </c>
    </row>
    <row r="40" spans="1:6">
      <c s="4" r="A40" t="s">
        <v>404</v>
      </c>
      <c s="5" r="C40" t="n">
        <v>0</v>
      </c>
      <c s="5" r="D40" t="n">
        <v>0</v>
      </c>
      <c s="5" r="E40" t="n">
        <v>1</v>
      </c>
      <c s="5" r="F40" t="n">
        <v>-1</v>
      </c>
    </row>
    <row r="41" spans="1:6">
      <c s="4" r="A41" t="s">
        <v>63</v>
      </c>
      <c s="5" r="D41" t="n">
        <v>-6</v>
      </c>
      <c s="5" r="E41" t="n">
        <v>0</v>
      </c>
      <c s="5" r="F41" t="n">
        <v>-7</v>
      </c>
    </row>
    <row r="42" spans="1:6">
      <c s="4" r="A42" t="s">
        <v>405</v>
      </c>
      <c s="5" r="C42" t="n">
        <v>-1</v>
      </c>
      <c s="5" r="D42" t="n">
        <v>0</v>
      </c>
      <c s="5" r="E42" t="n">
        <v>-1</v>
      </c>
      <c s="5" r="F42" t="n">
        <v>0</v>
      </c>
    </row>
    <row r="43" spans="1:6">
      <c s="4" r="A43" t="s">
        <v>414</v>
      </c>
    </row>
    <row r="44" spans="1:6">
      <c s="3" r="A44" t="s">
        <v>400</v>
      </c>
    </row>
    <row r="45" spans="1:6">
      <c s="4" r="A45" t="s">
        <v>407</v>
      </c>
      <c s="4" r="B45" t="s">
        <v>408</v>
      </c>
      <c s="5" r="C45" t="n">
        <v>0</v>
      </c>
      <c s="5" r="D45" t="n">
        <v>-6</v>
      </c>
      <c s="5" r="E45" t="n">
        <v>-1</v>
      </c>
      <c s="5" r="F45" t="n">
        <v>-6</v>
      </c>
    </row>
    <row r="46" spans="1:6">
      <c s="4" r="A46" t="s">
        <v>415</v>
      </c>
    </row>
    <row r="47" spans="1:6">
      <c s="3" r="A47" t="s">
        <v>400</v>
      </c>
    </row>
    <row r="48" spans="1:6">
      <c s="4" r="A48" t="s">
        <v>401</v>
      </c>
      <c s="5" r="C48" t="n">
        <v>-1</v>
      </c>
      <c s="5" r="D48" t="n">
        <v>1</v>
      </c>
      <c s="5" r="E48" t="n">
        <v>-2</v>
      </c>
      <c s="5" r="F48" t="n">
        <v>-1</v>
      </c>
    </row>
    <row r="49" spans="1:6">
      <c s="4" r="A49" t="s">
        <v>402</v>
      </c>
      <c s="5" r="C49" t="n">
        <v>9</v>
      </c>
      <c s="5" r="D49" t="n">
        <v>7</v>
      </c>
      <c s="5" r="E49" t="n">
        <v>10</v>
      </c>
      <c s="5" r="F49" t="n">
        <v>10</v>
      </c>
    </row>
    <row r="50" spans="1:6">
      <c s="4" r="A50" t="s">
        <v>403</v>
      </c>
      <c s="5" r="C50" t="n">
        <v>-2</v>
      </c>
      <c s="5" r="D50" t="n">
        <v>-2</v>
      </c>
      <c s="5" r="E50" t="n">
        <v>-2</v>
      </c>
      <c s="5" r="F50" t="n">
        <v>-3</v>
      </c>
    </row>
    <row r="51" spans="1:6">
      <c s="4" r="A51" t="s">
        <v>404</v>
      </c>
      <c s="5" r="C51" t="n">
        <v>7</v>
      </c>
      <c s="5" r="D51" t="n">
        <v>5</v>
      </c>
      <c s="5" r="E51" t="n">
        <v>8</v>
      </c>
      <c s="5" r="F51" t="n">
        <v>7</v>
      </c>
    </row>
    <row r="52" spans="1:6">
      <c s="4" r="A52" t="s">
        <v>63</v>
      </c>
      <c s="5" r="C52" t="n">
        <v>7</v>
      </c>
      <c s="5" r="D52" t="n">
        <v>3</v>
      </c>
      <c s="5" r="E52" t="n">
        <v>8</v>
      </c>
      <c s="5" r="F52" t="n">
        <v>5</v>
      </c>
    </row>
    <row r="53" spans="1:6">
      <c s="4" r="A53" t="s">
        <v>405</v>
      </c>
      <c s="5" r="C53" t="n">
        <v>6</v>
      </c>
      <c s="5" r="D53" t="n">
        <v>4</v>
      </c>
      <c s="5" r="E53" t="n">
        <v>6</v>
      </c>
      <c s="5" r="F53" t="n">
        <v>4</v>
      </c>
    </row>
    <row r="54" spans="1:6">
      <c s="4" r="A54" t="s">
        <v>416</v>
      </c>
    </row>
    <row r="55" spans="1:6">
      <c s="3" r="A55" t="s">
        <v>400</v>
      </c>
    </row>
    <row r="56" spans="1:6">
      <c s="4" r="A56" t="s">
        <v>407</v>
      </c>
      <c s="4" r="B56" t="s">
        <v>408</v>
      </c>
      <c s="5" r="D56" t="n">
        <v>-2</v>
      </c>
      <c s="5" r="F56" t="n">
        <v>-2</v>
      </c>
    </row>
    <row r="57" spans="1:6">
      <c s="4" r="A57" t="s">
        <v>417</v>
      </c>
    </row>
    <row r="58" spans="1:6">
      <c s="3" r="A58" t="s">
        <v>400</v>
      </c>
    </row>
    <row r="59" spans="1:6">
      <c s="4" r="A59" t="s">
        <v>401</v>
      </c>
      <c s="5" r="C59" t="n">
        <v>-1245</v>
      </c>
      <c s="5" r="D59" t="n">
        <v>-755</v>
      </c>
      <c s="5" r="E59" t="n">
        <v>-1078</v>
      </c>
      <c s="5" r="F59" t="n">
        <v>-784</v>
      </c>
    </row>
    <row r="60" spans="1:6">
      <c s="4" r="A60" t="s">
        <v>402</v>
      </c>
      <c s="5" r="C60" t="n">
        <v>162</v>
      </c>
      <c s="5" r="D60" t="n">
        <v>90</v>
      </c>
      <c s="5" r="E60" t="n">
        <v>-43</v>
      </c>
      <c s="5" r="F60" t="n">
        <v>109</v>
      </c>
    </row>
    <row r="61" spans="1:6">
      <c s="4" r="A61" t="s">
        <v>403</v>
      </c>
      <c s="5" r="C61" t="n">
        <v>-3</v>
      </c>
      <c s="5" r="D61" t="n">
        <v>-6</v>
      </c>
      <c s="5" r="E61" t="n">
        <v>21</v>
      </c>
      <c s="5" r="F61" t="n">
        <v>-6</v>
      </c>
    </row>
    <row r="62" spans="1:6">
      <c s="4" r="A62" t="s">
        <v>404</v>
      </c>
      <c s="5" r="C62" t="n">
        <v>159</v>
      </c>
      <c s="5" r="D62" t="n">
        <v>84</v>
      </c>
      <c s="5" r="E62" t="n">
        <v>-22</v>
      </c>
      <c s="5" r="F62" t="n">
        <v>103</v>
      </c>
    </row>
    <row r="63" spans="1:6">
      <c s="4" r="A63" t="s">
        <v>63</v>
      </c>
      <c s="5" r="C63" t="n">
        <v>174</v>
      </c>
      <c s="5" r="D63" t="n">
        <v>86</v>
      </c>
      <c s="5" r="E63" t="n">
        <v>7</v>
      </c>
      <c s="5" r="F63" t="n">
        <v>115</v>
      </c>
    </row>
    <row r="64" spans="1:6">
      <c s="4" r="A64" t="s">
        <v>405</v>
      </c>
      <c s="5" r="C64" t="n">
        <v>-1071</v>
      </c>
      <c s="5" r="D64" t="n">
        <v>-669</v>
      </c>
      <c s="5" r="E64" t="n">
        <v>-1071</v>
      </c>
      <c s="5" r="F64" t="n">
        <v>-669</v>
      </c>
    </row>
    <row r="65" spans="1:6">
      <c s="4" r="A65" t="s">
        <v>418</v>
      </c>
    </row>
    <row r="66" spans="1:6">
      <c s="3" r="A66" t="s">
        <v>400</v>
      </c>
    </row>
    <row r="67" spans="1:6">
      <c s="4" r="A67" t="s">
        <v>407</v>
      </c>
      <c s="4" r="B67" t="s">
        <v>408</v>
      </c>
      <c s="5" r="C67" t="n">
        <v>15</v>
      </c>
      <c s="5" r="D67" t="n">
        <v>2</v>
      </c>
      <c s="5" r="E67" t="n">
        <v>29</v>
      </c>
      <c s="5" r="F67" t="n">
        <v>12</v>
      </c>
    </row>
    <row r="68" spans="1:6">
      <c s="4" r="A68" t="s">
        <v>111</v>
      </c>
    </row>
    <row r="69" spans="1:6">
      <c s="3" r="A69" t="s">
        <v>400</v>
      </c>
    </row>
    <row r="70" spans="1:6">
      <c s="4" r="A70" t="s">
        <v>402</v>
      </c>
      <c s="5" r="C70" t="n">
        <v>-6</v>
      </c>
      <c s="5" r="E70" t="n">
        <v>-2</v>
      </c>
      <c s="5" r="F70" t="n">
        <v>7</v>
      </c>
    </row>
    <row r="71" spans="1:6">
      <c s="4" r="A71" t="s">
        <v>404</v>
      </c>
      <c s="5" r="C71" t="n">
        <v>-6</v>
      </c>
      <c s="5" r="D71" t="n">
        <v>0</v>
      </c>
      <c s="5" r="E71" t="n">
        <v>-2</v>
      </c>
      <c s="5" r="F71" t="n">
        <v>7</v>
      </c>
    </row>
    <row r="72" spans="1:6">
      <c s="4" r="A72" t="s">
        <v>63</v>
      </c>
      <c s="5" r="C72" t="n">
        <v>-5</v>
      </c>
      <c s="5" r="D72" t="n">
        <v>-3</v>
      </c>
      <c s="5" r="E72" t="n">
        <v>-2</v>
      </c>
      <c s="5" r="F72" t="n">
        <v>3</v>
      </c>
    </row>
    <row r="73" spans="1:6">
      <c s="4" r="A73" t="s">
        <v>419</v>
      </c>
    </row>
    <row r="74" spans="1:6">
      <c s="3" r="A74" t="s">
        <v>400</v>
      </c>
    </row>
    <row r="75" spans="1:6">
      <c s="4" r="A75" t="s">
        <v>407</v>
      </c>
      <c s="4" r="B75" t="s">
        <v>408</v>
      </c>
      <c s="7" r="C75" t="n">
        <v>1</v>
      </c>
      <c s="7" r="D75" t="n">
        <v>-3</v>
      </c>
      <c s="7" r="E75" t="n">
        <v>0</v>
      </c>
      <c s="7" r="F75" t="n">
        <v>-4</v>
      </c>
    </row>
    <row r="76" spans="1:6">
      <c r="A76" t="n"/>
    </row>
    <row r="77" spans="1:6">
      <c s="4" r="A77" t="s">
        <v>29</v>
      </c>
      <c s="4" r="B77" t="s">
        <v>420</v>
      </c>
    </row>
    <row r="78" spans="1:6">
      <c s="4" r="A78" t="s">
        <v>421</v>
      </c>
      <c s="4" r="B78" t="s">
        <v>422</v>
      </c>
    </row>
  </sheetData>
  <mergeCells count="6">
    <mergeCell ref="A1:B2"/>
    <mergeCell ref="C1:D1"/>
    <mergeCell ref="E1:F1"/>
    <mergeCell ref="A76:E76"/>
    <mergeCell ref="B77:E77"/>
    <mergeCell ref="B78:E7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23</v>
      </c>
      <c s="2" r="C1" t="s">
        <v>23</v>
      </c>
      <c s="2" r="E1" t="s">
        <v>24</v>
      </c>
    </row>
    <row r="2" spans="1:6">
      <c s="2" r="C2" t="s">
        <v>25</v>
      </c>
      <c s="2" r="D2" t="s">
        <v>26</v>
      </c>
      <c s="2" r="E2" t="s">
        <v>25</v>
      </c>
      <c s="2" r="F2" t="s">
        <v>26</v>
      </c>
    </row>
    <row r="3" spans="1:6">
      <c s="3" r="A3" t="s">
        <v>424</v>
      </c>
    </row>
    <row r="4" spans="1:6">
      <c s="4" r="A4" t="s">
        <v>40</v>
      </c>
      <c s="7" r="C4" t="n">
        <v>8</v>
      </c>
      <c s="7" r="D4" t="n">
        <v>-39</v>
      </c>
      <c s="7" r="E4" t="n">
        <v>-1</v>
      </c>
      <c s="7" r="F4" t="n">
        <v>-49</v>
      </c>
    </row>
    <row r="5" spans="1:6">
      <c s="4" r="A5" t="s">
        <v>28</v>
      </c>
      <c s="4" r="B5" t="s">
        <v>29</v>
      </c>
      <c s="5" r="C5" t="n">
        <v>-5015</v>
      </c>
      <c s="5" r="D5" t="n">
        <v>-4835</v>
      </c>
      <c s="5" r="E5" t="n">
        <v>-9724</v>
      </c>
      <c s="5" r="F5" t="n">
        <v>-9241</v>
      </c>
    </row>
    <row r="6" spans="1:6">
      <c s="4" r="A6" t="s">
        <v>30</v>
      </c>
      <c s="5" r="C6" t="n">
        <v>3683</v>
      </c>
      <c s="5" r="D6" t="n">
        <v>3630</v>
      </c>
      <c s="5" r="E6" t="n">
        <v>7197</v>
      </c>
      <c s="5" r="F6" t="n">
        <v>6937</v>
      </c>
    </row>
    <row r="7" spans="1:6">
      <c s="4" r="A7" t="s">
        <v>425</v>
      </c>
      <c s="5" r="C7" t="n">
        <v>-704</v>
      </c>
      <c s="5" r="D7" t="n">
        <v>-642</v>
      </c>
      <c s="5" r="E7" t="n">
        <v>-1252</v>
      </c>
      <c s="5" r="F7" t="n">
        <v>-1153</v>
      </c>
    </row>
    <row r="8" spans="1:6">
      <c s="4" r="A8" t="s">
        <v>426</v>
      </c>
      <c s="5" r="C8" t="n">
        <v>208</v>
      </c>
      <c s="5" r="D8" t="n">
        <v>170</v>
      </c>
      <c s="5" r="E8" t="n">
        <v>352</v>
      </c>
      <c s="5" r="F8" t="n">
        <v>323</v>
      </c>
    </row>
    <row r="9" spans="1:6">
      <c s="4" r="A9" t="s">
        <v>43</v>
      </c>
      <c s="5" r="C9" t="n">
        <v>-496</v>
      </c>
      <c s="5" r="D9" t="n">
        <v>-472</v>
      </c>
      <c s="5" r="E9" t="n">
        <v>-900</v>
      </c>
      <c s="5" r="F9" t="n">
        <v>-830</v>
      </c>
    </row>
    <row r="10" spans="1:6">
      <c s="4" r="A10" t="s">
        <v>406</v>
      </c>
    </row>
    <row r="11" spans="1:6">
      <c s="3" r="A11" t="s">
        <v>424</v>
      </c>
    </row>
    <row r="12" spans="1:6">
      <c s="4" r="A12" t="s">
        <v>43</v>
      </c>
      <c s="5" r="C12" t="n">
        <v>16</v>
      </c>
      <c s="5" r="D12" t="n">
        <v>-1</v>
      </c>
      <c s="5" r="E12" t="n">
        <v>29</v>
      </c>
      <c s="5" r="F12" t="n">
        <v>8</v>
      </c>
    </row>
    <row r="13" spans="1:6">
      <c s="4" r="A13" t="s">
        <v>410</v>
      </c>
    </row>
    <row r="14" spans="1:6">
      <c s="3" r="A14" t="s">
        <v>424</v>
      </c>
    </row>
    <row r="15" spans="1:6">
      <c s="4" r="A15" t="s">
        <v>427</v>
      </c>
      <c s="4" r="B15" t="s">
        <v>421</v>
      </c>
      <c s="5" r="C15" t="n">
        <v>21</v>
      </c>
      <c s="5" r="D15" t="n">
        <v>14</v>
      </c>
      <c s="5" r="E15" t="n">
        <v>43</v>
      </c>
      <c s="5" r="F15" t="n">
        <v>29</v>
      </c>
    </row>
    <row r="16" spans="1:6">
      <c s="4" r="A16" t="s">
        <v>426</v>
      </c>
      <c s="5" r="C16" t="n">
        <v>-6</v>
      </c>
      <c s="5" r="D16" t="n">
        <v>-4</v>
      </c>
      <c s="5" r="E16" t="n">
        <v>-13</v>
      </c>
      <c s="5" r="F16" t="n">
        <v>-9</v>
      </c>
    </row>
    <row r="17" spans="1:6">
      <c s="4" r="A17" t="s">
        <v>43</v>
      </c>
      <c s="5" r="C17" t="n">
        <v>15</v>
      </c>
      <c s="5" r="D17" t="n">
        <v>10</v>
      </c>
      <c s="5" r="E17" t="n">
        <v>30</v>
      </c>
      <c s="5" r="F17" t="n">
        <v>20</v>
      </c>
    </row>
    <row r="18" spans="1:6">
      <c s="4" r="A18" t="s">
        <v>414</v>
      </c>
    </row>
    <row r="19" spans="1:6">
      <c s="3" r="A19" t="s">
        <v>424</v>
      </c>
    </row>
    <row r="20" spans="1:6">
      <c s="4" r="A20" t="s">
        <v>40</v>
      </c>
      <c s="5" r="D20" t="n">
        <v>-12</v>
      </c>
      <c s="5" r="E20" t="n">
        <v>-1</v>
      </c>
      <c s="5" r="F20" t="n">
        <v>-13</v>
      </c>
    </row>
    <row r="21" spans="1:6">
      <c s="4" r="A21" t="s">
        <v>426</v>
      </c>
      <c s="5" r="C21" t="n">
        <v>1</v>
      </c>
      <c s="5" r="D21" t="n">
        <v>3</v>
      </c>
      <c s="5" r="F21" t="n">
        <v>3</v>
      </c>
    </row>
    <row r="22" spans="1:6">
      <c s="4" r="A22" t="s">
        <v>43</v>
      </c>
      <c s="7" r="C22" t="n">
        <v>1</v>
      </c>
      <c s="5" r="D22" t="n">
        <v>-9</v>
      </c>
      <c s="5" r="E22" t="n">
        <v>-1</v>
      </c>
      <c s="5" r="F22" t="n">
        <v>-10</v>
      </c>
    </row>
    <row r="23" spans="1:6">
      <c s="4" r="A23" t="s">
        <v>416</v>
      </c>
    </row>
    <row r="24" spans="1:6">
      <c s="3" r="A24" t="s">
        <v>424</v>
      </c>
    </row>
    <row r="25" spans="1:6">
      <c s="4" r="A25" t="s">
        <v>425</v>
      </c>
      <c s="5" r="D25" t="n">
        <v>-2</v>
      </c>
      <c s="5" r="E25" t="n">
        <v>0</v>
      </c>
      <c s="5" r="F25" t="n">
        <v>-2</v>
      </c>
    </row>
    <row r="26" spans="1:6">
      <c s="4" r="A26" t="s">
        <v>43</v>
      </c>
      <c s="5" r="D26" t="n">
        <v>-2</v>
      </c>
      <c s="7" r="E26" t="n">
        <v>0</v>
      </c>
      <c s="5" r="F26" t="n">
        <v>-2</v>
      </c>
    </row>
    <row r="27" spans="1:6">
      <c s="4" r="A27" t="s">
        <v>428</v>
      </c>
    </row>
    <row r="28" spans="1:6">
      <c s="3" r="A28" t="s">
        <v>424</v>
      </c>
    </row>
    <row r="29" spans="1:6">
      <c s="4" r="A29" t="s">
        <v>28</v>
      </c>
      <c s="5" r="D29" t="n">
        <v>-3</v>
      </c>
      <c s="5" r="F29" t="n">
        <v>-5</v>
      </c>
    </row>
    <row r="30" spans="1:6">
      <c s="4" r="A30" t="s">
        <v>429</v>
      </c>
    </row>
    <row r="31" spans="1:6">
      <c s="3" r="A31" t="s">
        <v>424</v>
      </c>
    </row>
    <row r="32" spans="1:6">
      <c s="4" r="A32" t="s">
        <v>30</v>
      </c>
      <c s="7" r="D32" t="n">
        <v>1</v>
      </c>
      <c s="7" r="F32" t="n">
        <v>3</v>
      </c>
    </row>
    <row r="33" spans="1:6">
      <c r="A33" t="n"/>
    </row>
    <row r="34" spans="1:6">
      <c s="4" r="A34" t="s">
        <v>29</v>
      </c>
      <c s="4" r="B34" t="s">
        <v>55</v>
      </c>
    </row>
    <row r="35" spans="1:6">
      <c s="4" r="A35" t="s">
        <v>421</v>
      </c>
      <c s="4" r="B35" t="s">
        <v>430</v>
      </c>
    </row>
  </sheetData>
  <mergeCells count="6">
    <mergeCell ref="A1:B2"/>
    <mergeCell ref="C1:D1"/>
    <mergeCell ref="E1:F1"/>
    <mergeCell ref="A33:E33"/>
    <mergeCell ref="B34:E34"/>
    <mergeCell ref="B35:E3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s="1" r="A1" t="s">
        <v>431</v>
      </c>
      <c s="2" r="C1" t="s">
        <v>23</v>
      </c>
      <c s="2" r="G1" t="s">
        <v>24</v>
      </c>
    </row>
    <row r="2" spans="1:9">
      <c s="2" r="C2" t="s">
        <v>25</v>
      </c>
      <c s="2" r="E2" t="s">
        <v>26</v>
      </c>
      <c s="2" r="G2" t="s">
        <v>25</v>
      </c>
      <c s="2" r="H2" t="s">
        <v>26</v>
      </c>
    </row>
    <row r="3" spans="1:9">
      <c s="3" r="A3" t="s">
        <v>432</v>
      </c>
    </row>
    <row r="4" spans="1:9">
      <c s="4" r="A4" t="s">
        <v>433</v>
      </c>
      <c s="4" r="B4" t="s">
        <v>29</v>
      </c>
      <c s="7" r="C4" t="n">
        <v>5015</v>
      </c>
      <c s="7" r="E4" t="n">
        <v>4835</v>
      </c>
      <c s="7" r="G4" t="n">
        <v>9724</v>
      </c>
      <c s="7" r="H4" t="n">
        <v>9241</v>
      </c>
    </row>
    <row r="5" spans="1:9">
      <c s="4" r="A5" t="s">
        <v>125</v>
      </c>
      <c s="4" r="B5" t="s">
        <v>421</v>
      </c>
      <c s="5" r="C5" t="n">
        <v>126</v>
      </c>
      <c s="5" r="E5" t="n">
        <v>111</v>
      </c>
      <c s="5" r="G5" t="n">
        <v>253</v>
      </c>
      <c s="5" r="H5" t="n">
        <v>216</v>
      </c>
    </row>
    <row r="6" spans="1:9">
      <c s="4" r="A6" t="s">
        <v>34</v>
      </c>
      <c s="5" r="C6" t="n">
        <v>166</v>
      </c>
      <c s="5" r="E6" t="n">
        <v>179</v>
      </c>
      <c s="5" r="G6" t="n">
        <v>361</v>
      </c>
      <c s="5" r="H6" t="n">
        <v>369</v>
      </c>
    </row>
    <row r="7" spans="1:9">
      <c s="4" r="A7" t="s">
        <v>233</v>
      </c>
      <c s="5" r="C7" t="n">
        <v>94</v>
      </c>
      <c s="5" r="E7" t="n">
        <v>105</v>
      </c>
      <c s="5" r="G7" t="n">
        <v>162</v>
      </c>
      <c s="5" r="H7" t="n">
        <v>195</v>
      </c>
    </row>
    <row r="8" spans="1:9">
      <c s="4" r="A8" t="s">
        <v>38</v>
      </c>
      <c s="5" r="C8" t="n">
        <v>6</v>
      </c>
      <c s="5" r="E8" t="n">
        <v>6</v>
      </c>
      <c s="5" r="G8" t="n">
        <v>11</v>
      </c>
      <c s="5" r="H8" t="n">
        <v>11</v>
      </c>
    </row>
    <row r="9" spans="1:9">
      <c s="4" r="A9" t="s">
        <v>434</v>
      </c>
      <c s="5" r="C9" t="n">
        <v>721</v>
      </c>
      <c s="5" r="E9" t="n">
        <v>657</v>
      </c>
      <c s="5" r="G9" t="n">
        <v>1283</v>
      </c>
      <c s="5" r="H9" t="n">
        <v>1185</v>
      </c>
    </row>
    <row r="10" spans="1:9">
      <c s="4" r="A10" t="s">
        <v>435</v>
      </c>
      <c s="5" r="C10" t="n">
        <v>17</v>
      </c>
      <c s="5" r="E10" t="n">
        <v>15</v>
      </c>
      <c s="5" r="G10" t="n">
        <v>31</v>
      </c>
      <c s="5" r="H10" t="n">
        <v>32</v>
      </c>
    </row>
    <row r="11" spans="1:9">
      <c s="4" r="A11" t="s">
        <v>41</v>
      </c>
      <c s="5" r="C11" t="n">
        <v>704</v>
      </c>
      <c s="5" r="E11" t="n">
        <v>642</v>
      </c>
      <c s="5" r="G11" t="n">
        <v>1252</v>
      </c>
      <c s="5" r="H11" t="n">
        <v>1153</v>
      </c>
    </row>
    <row r="12" spans="1:9">
      <c s="4" r="A12" t="s">
        <v>436</v>
      </c>
      <c s="5" r="E12" t="n">
        <v>14</v>
      </c>
      <c s="5" r="H12" t="n">
        <v>20</v>
      </c>
    </row>
    <row r="13" spans="1:9">
      <c s="4" r="A13" t="s">
        <v>437</v>
      </c>
      <c s="5" r="G13" t="n">
        <v>1</v>
      </c>
    </row>
    <row r="14" spans="1:9">
      <c s="4" r="A14" t="s">
        <v>438</v>
      </c>
    </row>
    <row r="15" spans="1:9">
      <c s="3" r="A15" t="s">
        <v>432</v>
      </c>
    </row>
    <row r="16" spans="1:9">
      <c s="4" r="A16" t="s">
        <v>437</v>
      </c>
      <c s="5" r="H16" t="n">
        <v>1</v>
      </c>
    </row>
    <row r="17" spans="1:9">
      <c s="4" r="A17" t="s">
        <v>439</v>
      </c>
    </row>
    <row r="18" spans="1:9">
      <c s="3" r="A18" t="s">
        <v>432</v>
      </c>
    </row>
    <row r="19" spans="1:9">
      <c s="4" r="A19" t="s">
        <v>125</v>
      </c>
      <c s="4" r="B19" t="s">
        <v>421</v>
      </c>
      <c s="5" r="C19" t="n">
        <v>60</v>
      </c>
      <c s="5" r="E19" t="n">
        <v>52</v>
      </c>
      <c s="5" r="G19" t="n">
        <v>118</v>
      </c>
      <c s="5" r="H19" t="n">
        <v>103</v>
      </c>
    </row>
    <row r="20" spans="1:9">
      <c s="4" r="A20" t="s">
        <v>34</v>
      </c>
      <c s="5" r="C20" t="n">
        <v>91</v>
      </c>
      <c s="5" r="E20" t="n">
        <v>105</v>
      </c>
      <c s="5" r="G20" t="n">
        <v>205</v>
      </c>
      <c s="5" r="H20" t="n">
        <v>221</v>
      </c>
    </row>
    <row r="21" spans="1:9">
      <c s="4" r="A21" t="s">
        <v>233</v>
      </c>
      <c s="5" r="C21" t="n">
        <v>57</v>
      </c>
      <c s="5" r="E21" t="n">
        <v>45</v>
      </c>
      <c s="5" r="G21" t="n">
        <v>87</v>
      </c>
      <c s="5" r="H21" t="n">
        <v>77</v>
      </c>
    </row>
    <row r="22" spans="1:9">
      <c s="4" r="A22" t="s">
        <v>38</v>
      </c>
      <c s="5" r="C22" t="n">
        <v>3</v>
      </c>
      <c s="5" r="E22" t="n">
        <v>4</v>
      </c>
      <c s="5" r="G22" t="n">
        <v>5</v>
      </c>
      <c s="5" r="H22" t="n">
        <v>6</v>
      </c>
    </row>
    <row r="23" spans="1:9">
      <c s="4" r="A23" t="s">
        <v>434</v>
      </c>
      <c s="5" r="C23" t="n">
        <v>341</v>
      </c>
      <c s="5" r="E23" t="n">
        <v>311</v>
      </c>
      <c s="5" r="G23" t="n">
        <v>594</v>
      </c>
      <c s="5" r="H23" t="n">
        <v>580</v>
      </c>
    </row>
    <row r="24" spans="1:9">
      <c s="4" r="A24" t="s">
        <v>440</v>
      </c>
    </row>
    <row r="25" spans="1:9">
      <c s="3" r="A25" t="s">
        <v>432</v>
      </c>
    </row>
    <row r="26" spans="1:9">
      <c s="4" r="A26" t="s">
        <v>125</v>
      </c>
      <c s="4" r="B26" t="s">
        <v>421</v>
      </c>
      <c s="5" r="C26" t="n">
        <v>25</v>
      </c>
      <c s="5" r="E26" t="n">
        <v>20</v>
      </c>
      <c s="5" r="G26" t="n">
        <v>52</v>
      </c>
      <c s="5" r="H26" t="n">
        <v>36</v>
      </c>
    </row>
    <row r="27" spans="1:9">
      <c s="4" r="A27" t="s">
        <v>34</v>
      </c>
      <c s="5" r="C27" t="n">
        <v>3</v>
      </c>
      <c s="5" r="E27" t="n">
        <v>3</v>
      </c>
      <c s="5" r="G27" t="n">
        <v>6</v>
      </c>
      <c s="5" r="H27" t="n">
        <v>5</v>
      </c>
    </row>
    <row r="28" spans="1:9">
      <c s="4" r="A28" t="s">
        <v>233</v>
      </c>
      <c s="5" r="C28" t="n">
        <v>21</v>
      </c>
      <c s="5" r="E28" t="n">
        <v>42</v>
      </c>
      <c s="5" r="G28" t="n">
        <v>41</v>
      </c>
      <c s="5" r="H28" t="n">
        <v>83</v>
      </c>
    </row>
    <row r="29" spans="1:9">
      <c s="4" r="A29" t="s">
        <v>38</v>
      </c>
      <c s="5" r="C29" t="n">
        <v>1</v>
      </c>
      <c s="5" r="E29" t="n">
        <v>0</v>
      </c>
      <c s="5" r="G29" t="n">
        <v>2</v>
      </c>
      <c s="5" r="H29" t="n">
        <v>1</v>
      </c>
    </row>
    <row r="30" spans="1:9">
      <c s="4" r="A30" t="s">
        <v>434</v>
      </c>
      <c s="5" r="C30" t="n">
        <v>113</v>
      </c>
      <c s="4" r="D30" t="s">
        <v>441</v>
      </c>
      <c s="5" r="E30" t="n">
        <v>126</v>
      </c>
      <c s="4" r="F30" t="s">
        <v>441</v>
      </c>
      <c s="5" r="G30" t="n">
        <v>201</v>
      </c>
      <c s="5" r="H30" t="n">
        <v>202</v>
      </c>
      <c s="4" r="I30" t="s">
        <v>441</v>
      </c>
    </row>
    <row r="31" spans="1:9">
      <c s="4" r="A31" t="s">
        <v>442</v>
      </c>
    </row>
    <row r="32" spans="1:9">
      <c s="3" r="A32" t="s">
        <v>432</v>
      </c>
    </row>
    <row r="33" spans="1:9">
      <c s="4" r="A33" t="s">
        <v>125</v>
      </c>
      <c s="4" r="B33" t="s">
        <v>421</v>
      </c>
      <c s="5" r="C33" t="n">
        <v>28</v>
      </c>
      <c s="5" r="E33" t="n">
        <v>26</v>
      </c>
      <c s="5" r="G33" t="n">
        <v>54</v>
      </c>
      <c s="5" r="H33" t="n">
        <v>52</v>
      </c>
    </row>
    <row r="34" spans="1:9">
      <c s="4" r="A34" t="s">
        <v>34</v>
      </c>
      <c s="5" r="C34" t="n">
        <v>57</v>
      </c>
      <c s="5" r="E34" t="n">
        <v>53</v>
      </c>
      <c s="5" r="G34" t="n">
        <v>118</v>
      </c>
      <c s="5" r="H34" t="n">
        <v>106</v>
      </c>
    </row>
    <row r="35" spans="1:9">
      <c s="4" r="A35" t="s">
        <v>233</v>
      </c>
      <c s="5" r="C35" t="n">
        <v>8</v>
      </c>
      <c s="5" r="E35" t="n">
        <v>9</v>
      </c>
      <c s="5" r="G35" t="n">
        <v>17</v>
      </c>
      <c s="5" r="H35" t="n">
        <v>18</v>
      </c>
    </row>
    <row r="36" spans="1:9">
      <c s="4" r="A36" t="s">
        <v>38</v>
      </c>
      <c s="5" r="C36" t="n">
        <v>1</v>
      </c>
      <c s="5" r="E36" t="n">
        <v>1</v>
      </c>
      <c s="5" r="G36" t="n">
        <v>2</v>
      </c>
      <c s="5" r="H36" t="n">
        <v>2</v>
      </c>
    </row>
    <row r="37" spans="1:9">
      <c s="4" r="A37" t="s">
        <v>434</v>
      </c>
      <c s="5" r="C37" t="n">
        <v>223</v>
      </c>
      <c s="5" r="E37" t="n">
        <v>185</v>
      </c>
      <c s="5" r="G37" t="n">
        <v>418</v>
      </c>
      <c s="5" r="H37" t="n">
        <v>352</v>
      </c>
    </row>
    <row r="38" spans="1:9">
      <c s="4" r="A38" t="s">
        <v>443</v>
      </c>
    </row>
    <row r="39" spans="1:9">
      <c s="3" r="A39" t="s">
        <v>432</v>
      </c>
    </row>
    <row r="40" spans="1:9">
      <c s="4" r="A40" t="s">
        <v>125</v>
      </c>
      <c s="4" r="B40" t="s">
        <v>421</v>
      </c>
      <c s="5" r="C40" t="n">
        <v>13</v>
      </c>
      <c s="5" r="E40" t="n">
        <v>13</v>
      </c>
      <c s="5" r="G40" t="n">
        <v>29</v>
      </c>
      <c s="5" r="H40" t="n">
        <v>25</v>
      </c>
    </row>
    <row r="41" spans="1:9">
      <c s="4" r="A41" t="s">
        <v>34</v>
      </c>
      <c s="5" r="C41" t="n">
        <v>15</v>
      </c>
      <c s="5" r="E41" t="n">
        <v>18</v>
      </c>
      <c s="5" r="G41" t="n">
        <v>32</v>
      </c>
      <c s="5" r="H41" t="n">
        <v>37</v>
      </c>
    </row>
    <row r="42" spans="1:9">
      <c s="4" r="A42" t="s">
        <v>233</v>
      </c>
      <c s="5" r="C42" t="n">
        <v>8</v>
      </c>
      <c s="5" r="E42" t="n">
        <v>9</v>
      </c>
      <c s="5" r="G42" t="n">
        <v>17</v>
      </c>
      <c s="5" r="H42" t="n">
        <v>17</v>
      </c>
    </row>
    <row r="43" spans="1:9">
      <c s="4" r="A43" t="s">
        <v>38</v>
      </c>
      <c s="5" r="C43" t="n">
        <v>1</v>
      </c>
      <c s="5" r="E43" t="n">
        <v>1</v>
      </c>
      <c s="5" r="G43" t="n">
        <v>2</v>
      </c>
      <c s="5" r="H43" t="n">
        <v>2</v>
      </c>
    </row>
    <row r="44" spans="1:9">
      <c s="4" r="A44" t="s">
        <v>434</v>
      </c>
      <c s="5" r="C44" t="n">
        <v>57</v>
      </c>
      <c s="5" r="E44" t="n">
        <v>61</v>
      </c>
      <c s="5" r="G44" t="n">
        <v>106</v>
      </c>
      <c s="5" r="H44" t="n">
        <v>86</v>
      </c>
    </row>
    <row r="45" spans="1:9">
      <c s="4" r="A45" t="s">
        <v>444</v>
      </c>
    </row>
    <row r="46" spans="1:9">
      <c s="3" r="A46" t="s">
        <v>432</v>
      </c>
    </row>
    <row r="47" spans="1:9">
      <c s="4" r="A47" t="s">
        <v>434</v>
      </c>
      <c s="4" r="B47" t="s">
        <v>445</v>
      </c>
      <c s="5" r="C47" t="n">
        <v>-13</v>
      </c>
      <c s="5" r="E47" t="n">
        <v>-26</v>
      </c>
      <c s="5" r="G47" t="n">
        <v>-36</v>
      </c>
      <c s="5" r="H47" t="n">
        <v>-35</v>
      </c>
    </row>
    <row r="48" spans="1:9">
      <c s="4" r="A48" t="s">
        <v>446</v>
      </c>
    </row>
    <row r="49" spans="1:9">
      <c s="3" r="A49" t="s">
        <v>432</v>
      </c>
    </row>
    <row r="50" spans="1:9">
      <c s="4" r="A50" t="s">
        <v>433</v>
      </c>
      <c s="5" r="C50" t="n">
        <v>5015</v>
      </c>
      <c s="5" r="E50" t="n">
        <v>4835</v>
      </c>
      <c s="5" r="G50" t="n">
        <v>9724</v>
      </c>
      <c s="5" r="H50" t="n">
        <v>9241</v>
      </c>
    </row>
    <row r="51" spans="1:9">
      <c s="4" r="A51" t="s">
        <v>447</v>
      </c>
    </row>
    <row r="52" spans="1:9">
      <c s="3" r="A52" t="s">
        <v>432</v>
      </c>
    </row>
    <row r="53" spans="1:9">
      <c s="4" r="A53" t="s">
        <v>433</v>
      </c>
      <c s="5" r="C53" t="n">
        <v>2058</v>
      </c>
      <c s="5" r="E53" t="n">
        <v>2178</v>
      </c>
      <c s="5" r="G53" t="n">
        <v>3947</v>
      </c>
      <c s="5" r="H53" t="n">
        <v>4268</v>
      </c>
    </row>
    <row r="54" spans="1:9">
      <c s="4" r="A54" t="s">
        <v>448</v>
      </c>
    </row>
    <row r="55" spans="1:9">
      <c s="3" r="A55" t="s">
        <v>432</v>
      </c>
    </row>
    <row r="56" spans="1:9">
      <c s="4" r="A56" t="s">
        <v>433</v>
      </c>
      <c s="5" r="C56" t="n">
        <v>1487</v>
      </c>
      <c s="5" r="E56" t="n">
        <v>1229</v>
      </c>
      <c s="5" r="G56" t="n">
        <v>2956</v>
      </c>
      <c s="5" r="H56" t="n">
        <v>2171</v>
      </c>
    </row>
    <row r="57" spans="1:9">
      <c s="4" r="A57" t="s">
        <v>449</v>
      </c>
    </row>
    <row r="58" spans="1:9">
      <c s="3" r="A58" t="s">
        <v>432</v>
      </c>
    </row>
    <row r="59" spans="1:9">
      <c s="4" r="A59" t="s">
        <v>433</v>
      </c>
      <c s="5" r="C59" t="n">
        <v>1017</v>
      </c>
      <c s="5" r="E59" t="n">
        <v>953</v>
      </c>
      <c s="5" r="G59" t="n">
        <v>1948</v>
      </c>
      <c s="5" r="H59" t="n">
        <v>1875</v>
      </c>
    </row>
    <row r="60" spans="1:9">
      <c s="4" r="A60" t="s">
        <v>450</v>
      </c>
    </row>
    <row r="61" spans="1:9">
      <c s="3" r="A61" t="s">
        <v>432</v>
      </c>
    </row>
    <row r="62" spans="1:9">
      <c s="4" r="A62" t="s">
        <v>433</v>
      </c>
      <c s="5" r="C62" t="n">
        <v>453</v>
      </c>
      <c s="5" r="E62" t="n">
        <v>475</v>
      </c>
      <c s="5" r="G62" t="n">
        <v>873</v>
      </c>
      <c s="5" r="H62" t="n">
        <v>927</v>
      </c>
    </row>
    <row r="63" spans="1:9">
      <c s="4" r="A63" t="s">
        <v>451</v>
      </c>
    </row>
    <row r="64" spans="1:9">
      <c s="3" r="A64" t="s">
        <v>432</v>
      </c>
    </row>
    <row r="65" spans="1:9">
      <c s="4" r="A65" t="s">
        <v>433</v>
      </c>
      <c s="5" r="C65" t="n">
        <v>739</v>
      </c>
      <c s="5" r="E65" t="n">
        <v>566</v>
      </c>
      <c s="5" r="G65" t="n">
        <v>1446</v>
      </c>
      <c s="5" r="H65" t="n">
        <v>1039</v>
      </c>
    </row>
    <row r="66" spans="1:9">
      <c s="4" r="A66" t="s">
        <v>452</v>
      </c>
    </row>
    <row r="67" spans="1:9">
      <c s="3" r="A67" t="s">
        <v>432</v>
      </c>
    </row>
    <row r="68" spans="1:9">
      <c s="4" r="A68" t="s">
        <v>433</v>
      </c>
      <c s="5" r="C68" t="n">
        <v>8</v>
      </c>
      <c s="5" r="E68" t="n">
        <v>9</v>
      </c>
      <c s="5" r="G68" t="n">
        <v>15</v>
      </c>
      <c s="5" r="H68" t="n">
        <v>17</v>
      </c>
    </row>
    <row r="69" spans="1:9">
      <c s="4" r="A69" t="s">
        <v>453</v>
      </c>
    </row>
    <row r="70" spans="1:9">
      <c s="3" r="A70" t="s">
        <v>432</v>
      </c>
    </row>
    <row r="71" spans="1:9">
      <c s="4" r="A71" t="s">
        <v>433</v>
      </c>
      <c s="5" r="C71" t="n">
        <v>380</v>
      </c>
      <c s="5" r="E71" t="n">
        <v>327</v>
      </c>
      <c s="5" r="G71" t="n">
        <v>748</v>
      </c>
      <c s="5" r="H71" t="n">
        <v>635</v>
      </c>
    </row>
    <row r="72" spans="1:9">
      <c s="4" r="A72" t="s">
        <v>454</v>
      </c>
    </row>
    <row r="73" spans="1:9">
      <c s="3" r="A73" t="s">
        <v>432</v>
      </c>
    </row>
    <row r="74" spans="1:9">
      <c s="4" r="A74" t="s">
        <v>433</v>
      </c>
      <c s="5" r="C74" t="n">
        <v>294</v>
      </c>
      <c s="5" r="E74" t="n">
        <v>268</v>
      </c>
      <c s="5" r="G74" t="n">
        <v>554</v>
      </c>
      <c s="5" r="H74" t="n">
        <v>455</v>
      </c>
    </row>
    <row r="75" spans="1:9">
      <c s="4" r="A75" t="s">
        <v>455</v>
      </c>
    </row>
    <row r="76" spans="1:9">
      <c s="3" r="A76" t="s">
        <v>432</v>
      </c>
    </row>
    <row r="77" spans="1:9">
      <c s="4" r="A77" t="s">
        <v>433</v>
      </c>
      <c s="4" r="B77" t="s">
        <v>445</v>
      </c>
      <c s="5" r="C77" t="n">
        <v>-1421</v>
      </c>
      <c s="5" r="E77" t="n">
        <v>-1170</v>
      </c>
      <c s="5" r="G77" t="n">
        <v>-2763</v>
      </c>
      <c s="5" r="H77" t="n">
        <v>-2146</v>
      </c>
    </row>
    <row r="78" spans="1:9">
      <c s="4" r="A78" t="s">
        <v>456</v>
      </c>
    </row>
    <row r="79" spans="1:9">
      <c s="3" r="A79" t="s">
        <v>432</v>
      </c>
    </row>
    <row r="80" spans="1:9">
      <c s="4" r="A80" t="s">
        <v>433</v>
      </c>
      <c s="5" r="C80" t="n">
        <v>5015</v>
      </c>
      <c s="5" r="E80" t="n">
        <v>4835</v>
      </c>
    </row>
    <row r="81" spans="1:9">
      <c s="4" r="A81" t="s">
        <v>457</v>
      </c>
    </row>
    <row r="82" spans="1:9">
      <c s="3" r="A82" t="s">
        <v>432</v>
      </c>
    </row>
    <row r="83" spans="1:9">
      <c s="4" r="A83" t="s">
        <v>433</v>
      </c>
      <c s="5" r="C83" t="n">
        <v>2797</v>
      </c>
      <c s="5" r="E83" t="n">
        <v>2744</v>
      </c>
      <c s="5" r="G83" t="n">
        <v>5393</v>
      </c>
      <c s="5" r="H83" t="n">
        <v>5307</v>
      </c>
    </row>
    <row r="84" spans="1:9">
      <c s="4" r="A84" t="s">
        <v>458</v>
      </c>
    </row>
    <row r="85" spans="1:9">
      <c s="3" r="A85" t="s">
        <v>432</v>
      </c>
    </row>
    <row r="86" spans="1:9">
      <c s="4" r="A86" t="s">
        <v>433</v>
      </c>
      <c s="5" r="C86" t="n">
        <v>1495</v>
      </c>
      <c s="5" r="E86" t="n">
        <v>1238</v>
      </c>
      <c s="5" r="G86" t="n">
        <v>2971</v>
      </c>
      <c s="5" r="H86" t="n">
        <v>2188</v>
      </c>
    </row>
    <row r="87" spans="1:9">
      <c s="4" r="A87" t="s">
        <v>459</v>
      </c>
    </row>
    <row r="88" spans="1:9">
      <c s="3" r="A88" t="s">
        <v>432</v>
      </c>
    </row>
    <row r="89" spans="1:9">
      <c s="4" r="A89" t="s">
        <v>433</v>
      </c>
      <c s="5" r="C89" t="n">
        <v>1397</v>
      </c>
      <c s="5" r="E89" t="n">
        <v>1280</v>
      </c>
      <c s="5" r="G89" t="n">
        <v>2696</v>
      </c>
      <c s="5" r="H89" t="n">
        <v>2510</v>
      </c>
    </row>
    <row r="90" spans="1:9">
      <c s="4" r="A90" t="s">
        <v>460</v>
      </c>
    </row>
    <row r="91" spans="1:9">
      <c s="3" r="A91" t="s">
        <v>432</v>
      </c>
    </row>
    <row r="92" spans="1:9">
      <c s="4" r="A92" t="s">
        <v>433</v>
      </c>
      <c s="5" r="C92" t="n">
        <v>747</v>
      </c>
      <c s="5" r="E92" t="n">
        <v>743</v>
      </c>
      <c s="5" r="G92" t="n">
        <v>1427</v>
      </c>
      <c s="5" r="H92" t="n">
        <v>1382</v>
      </c>
    </row>
    <row r="93" spans="1:9">
      <c s="4" r="A93" t="s">
        <v>461</v>
      </c>
    </row>
    <row r="94" spans="1:9">
      <c s="3" r="A94" t="s">
        <v>432</v>
      </c>
    </row>
    <row r="95" spans="1:9">
      <c s="4" r="A95" t="s">
        <v>433</v>
      </c>
      <c s="4" r="B95" t="s">
        <v>445</v>
      </c>
      <c s="7" r="C95" t="n">
        <v>-1421</v>
      </c>
      <c s="7" r="E95" t="n">
        <v>-1170</v>
      </c>
      <c s="7" r="G95" t="n">
        <v>-2763</v>
      </c>
      <c s="7" r="H95" t="n">
        <v>-2146</v>
      </c>
    </row>
    <row r="96" spans="1:9">
      <c r="A96" t="n"/>
    </row>
    <row r="97" spans="1:9">
      <c s="4" r="A97" t="s">
        <v>29</v>
      </c>
      <c s="4" r="B97" t="s">
        <v>55</v>
      </c>
    </row>
    <row r="98" spans="1:9">
      <c s="4" r="A98" t="s">
        <v>421</v>
      </c>
      <c s="4" r="B98" t="s">
        <v>462</v>
      </c>
    </row>
    <row r="99" spans="1:9">
      <c s="4" r="A99" t="s">
        <v>441</v>
      </c>
      <c s="4" r="B99" t="s">
        <v>463</v>
      </c>
    </row>
    <row r="100" spans="1:9">
      <c s="4" r="A100" t="s">
        <v>445</v>
      </c>
      <c s="4" r="B100" t="s">
        <v>464</v>
      </c>
    </row>
  </sheetData>
  <mergeCells count="11">
    <mergeCell ref="A1:B2"/>
    <mergeCell ref="C1:F1"/>
    <mergeCell ref="G1:I1"/>
    <mergeCell ref="C2:D2"/>
    <mergeCell ref="E2:F2"/>
    <mergeCell ref="H2:I2"/>
    <mergeCell ref="A96:H96"/>
    <mergeCell ref="B97:H97"/>
    <mergeCell ref="B98:H98"/>
    <mergeCell ref="B99:H99"/>
    <mergeCell ref="B100:H10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7"/>
  </cols>
  <sheetData>
    <row r="1" spans="1:2">
      <c s="1" r="A1" t="s">
        <v>465</v>
      </c>
      <c s="2" r="B1" t="s">
        <v>1</v>
      </c>
    </row>
    <row r="2" spans="1:2">
      <c s="3" r="A2" t="s">
        <v>466</v>
      </c>
    </row>
    <row r="3" spans="1:2">
      <c s="4" r="A3" t="s">
        <v>467</v>
      </c>
      <c s="4" r="B3" t="s">
        <v>468</v>
      </c>
    </row>
    <row r="4" spans="1:2">
      <c s="4" r="A4" t="s">
        <v>469</v>
      </c>
      <c s="7" r="B4" t="n">
        <v>41</v>
      </c>
    </row>
    <row r="5" spans="1:2">
      <c s="4" r="A5" t="s">
        <v>470</v>
      </c>
      <c s="5" r="B5" t="n">
        <v>7</v>
      </c>
    </row>
    <row r="6" spans="1:2">
      <c s="4" r="A6" t="s">
        <v>471</v>
      </c>
      <c s="5" r="B6" t="n">
        <v>31</v>
      </c>
    </row>
    <row r="7" spans="1:2">
      <c s="4" r="A7" t="s">
        <v>472</v>
      </c>
      <c s="7" r="B7" t="n">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4</v>
      </c>
      <c s="2" r="B1" t="s">
        <v>25</v>
      </c>
      <c s="2" r="C1" t="s">
        <v>68</v>
      </c>
    </row>
    <row r="2" spans="1:3">
      <c s="3" r="A2" t="s">
        <v>115</v>
      </c>
    </row>
    <row r="3" spans="1:3">
      <c s="4" r="A3" t="s">
        <v>116</v>
      </c>
      <c s="8" r="B3" t="n">
        <v>2.5</v>
      </c>
      <c s="8" r="C3" t="n">
        <v>2.5</v>
      </c>
    </row>
    <row r="4" spans="1:3">
      <c s="4" r="A4" t="s">
        <v>117</v>
      </c>
      <c s="5" r="B4" t="n">
        <v>500</v>
      </c>
      <c s="5" r="C4" t="n">
        <v>500</v>
      </c>
    </row>
    <row r="5" spans="1:3">
      <c s="4" r="A5" t="s">
        <v>118</v>
      </c>
      <c s="9" r="B5" t="n">
        <v>222.3</v>
      </c>
      <c s="9" r="C5" t="n">
        <v>222.3</v>
      </c>
    </row>
    <row r="6" spans="1:3">
      <c s="4" r="A6" t="s">
        <v>119</v>
      </c>
      <c s="9" r="B6" t="n">
        <v>43.7</v>
      </c>
      <c s="9" r="C6" t="n">
        <v>40.1</v>
      </c>
    </row>
    <row r="7" spans="1:3">
      <c s="4" r="A7" t="s">
        <v>120</v>
      </c>
      <c s="5" r="B7" t="n">
        <v>1</v>
      </c>
      <c s="9" r="C7" t="n">
        <v>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24</v>
      </c>
    </row>
    <row r="2" spans="1:3">
      <c s="2" r="B2" t="s">
        <v>25</v>
      </c>
      <c s="2" r="C2" t="s">
        <v>26</v>
      </c>
    </row>
    <row r="3" spans="1:3">
      <c s="3" r="A3" t="s">
        <v>122</v>
      </c>
    </row>
    <row r="4" spans="1:3">
      <c s="4" r="A4" t="s">
        <v>123</v>
      </c>
      <c s="7" r="B4" t="n">
        <v>900</v>
      </c>
      <c s="7" r="C4" t="n">
        <v>830</v>
      </c>
    </row>
    <row r="5" spans="1:3">
      <c s="3" r="A5" t="s">
        <v>124</v>
      </c>
    </row>
    <row r="6" spans="1:3">
      <c s="4" r="A6" t="s">
        <v>125</v>
      </c>
      <c s="5" r="B6" t="n">
        <v>254</v>
      </c>
      <c s="5" r="C6" t="n">
        <v>217</v>
      </c>
    </row>
    <row r="7" spans="1:3">
      <c s="4" r="A7" t="s">
        <v>126</v>
      </c>
      <c s="5" r="B7" t="n">
        <v>-63</v>
      </c>
      <c s="5" r="C7" t="n">
        <v>-88</v>
      </c>
    </row>
    <row r="8" spans="1:3">
      <c s="4" r="A8" t="s">
        <v>127</v>
      </c>
      <c s="5" r="B8" t="n">
        <v>-68</v>
      </c>
      <c s="5" r="C8" t="n">
        <v>-108</v>
      </c>
    </row>
    <row r="9" spans="1:3">
      <c s="4" r="A9" t="s">
        <v>128</v>
      </c>
      <c s="5" r="B9" t="n">
        <v>-122</v>
      </c>
      <c s="5" r="C9" t="n">
        <v>-127</v>
      </c>
    </row>
    <row r="10" spans="1:3">
      <c s="4" r="A10" t="s">
        <v>129</v>
      </c>
      <c s="5" r="B10" t="n">
        <v>-15</v>
      </c>
      <c s="5" r="C10" t="n">
        <v>-14</v>
      </c>
    </row>
    <row r="11" spans="1:3">
      <c s="4" r="A11" t="s">
        <v>130</v>
      </c>
      <c s="5" r="B11" t="n">
        <v>17</v>
      </c>
      <c s="5" r="C11" t="n">
        <v>21</v>
      </c>
    </row>
    <row r="12" spans="1:3">
      <c s="4" r="A12" t="s">
        <v>131</v>
      </c>
      <c s="5" r="B12" t="n">
        <v>27</v>
      </c>
      <c s="5" r="C12" t="n">
        <v>-9</v>
      </c>
    </row>
    <row r="13" spans="1:3">
      <c s="3" r="A13" t="s">
        <v>132</v>
      </c>
    </row>
    <row r="14" spans="1:3">
      <c s="4" r="A14" t="s">
        <v>133</v>
      </c>
      <c s="5" r="B14" t="n">
        <v>-426</v>
      </c>
      <c s="5" r="C14" t="n">
        <v>-321</v>
      </c>
    </row>
    <row r="15" spans="1:3">
      <c s="4" r="A15" t="s">
        <v>134</v>
      </c>
      <c s="5" r="B15" t="n">
        <v>-127</v>
      </c>
      <c s="5" r="C15" t="n">
        <v>-223</v>
      </c>
    </row>
    <row r="16" spans="1:3">
      <c s="4" r="A16" t="s">
        <v>135</v>
      </c>
      <c s="5" r="B16" t="n">
        <v>18</v>
      </c>
      <c s="5" r="C16" t="n">
        <v>4</v>
      </c>
    </row>
    <row r="17" spans="1:3">
      <c s="4" r="A17" t="s">
        <v>136</v>
      </c>
      <c s="5" r="B17" t="n">
        <v>97</v>
      </c>
      <c s="5" r="C17" t="n">
        <v>289</v>
      </c>
    </row>
    <row r="18" spans="1:3">
      <c s="4" r="A18" t="s">
        <v>137</v>
      </c>
      <c s="5" r="B18" t="n">
        <v>-21</v>
      </c>
      <c s="5" r="C18" t="n">
        <v>120</v>
      </c>
    </row>
    <row r="19" spans="1:3">
      <c s="4" r="A19" t="s">
        <v>138</v>
      </c>
      <c s="5" r="B19" t="n">
        <v>133</v>
      </c>
      <c s="5" r="C19" t="n">
        <v>116</v>
      </c>
    </row>
    <row r="20" spans="1:3">
      <c s="4" r="A20" t="s">
        <v>139</v>
      </c>
      <c s="5" r="B20" t="n">
        <v>-35</v>
      </c>
      <c s="5" r="C20" t="n">
        <v>-6</v>
      </c>
    </row>
    <row r="21" spans="1:3">
      <c s="4" r="A21" t="s">
        <v>140</v>
      </c>
      <c s="5" r="B21" t="n">
        <v>569</v>
      </c>
      <c s="5" r="C21" t="n">
        <v>701</v>
      </c>
    </row>
    <row r="22" spans="1:3">
      <c s="3" r="A22" t="s">
        <v>141</v>
      </c>
    </row>
    <row r="23" spans="1:3">
      <c s="4" r="A23" t="s">
        <v>142</v>
      </c>
      <c s="5" r="B23" t="n">
        <v>-247</v>
      </c>
      <c s="5" r="C23" t="n">
        <v>-245</v>
      </c>
    </row>
    <row r="24" spans="1:3">
      <c s="4" r="A24" t="s">
        <v>143</v>
      </c>
      <c s="5" r="B24" t="n">
        <v>-22</v>
      </c>
      <c s="5" r="C24" t="n">
        <v>-26</v>
      </c>
    </row>
    <row r="25" spans="1:3">
      <c s="4" r="A25" t="s">
        <v>144</v>
      </c>
      <c s="5" r="B25" t="n">
        <v>-17</v>
      </c>
      <c s="5" r="C25" t="n">
        <v>-11</v>
      </c>
    </row>
    <row r="26" spans="1:3">
      <c s="4" r="A26" t="s">
        <v>145</v>
      </c>
      <c s="5" r="B26" t="n">
        <v>-15</v>
      </c>
      <c s="5" r="C26" t="n">
        <v>-193</v>
      </c>
    </row>
    <row r="27" spans="1:3">
      <c s="4" r="A27" t="s">
        <v>146</v>
      </c>
      <c s="5" r="B27" t="n">
        <v>-173</v>
      </c>
      <c s="5" r="C27" t="n">
        <v>-179</v>
      </c>
    </row>
    <row r="28" spans="1:3">
      <c s="4" r="A28" t="s">
        <v>147</v>
      </c>
      <c s="5" r="B28" t="n">
        <v>155</v>
      </c>
      <c s="5" r="C28" t="n">
        <v>179</v>
      </c>
    </row>
    <row r="29" spans="1:3">
      <c s="4" r="A29" t="s">
        <v>148</v>
      </c>
      <c s="5" r="B29" t="n">
        <v>5</v>
      </c>
      <c s="5" r="C29" t="n">
        <v>4</v>
      </c>
    </row>
    <row r="30" spans="1:3">
      <c s="4" r="A30" t="s">
        <v>139</v>
      </c>
      <c s="5" r="B30" t="n">
        <v>14</v>
      </c>
      <c s="5" r="C30" t="n">
        <v>8</v>
      </c>
    </row>
    <row r="31" spans="1:3">
      <c s="4" r="A31" t="s">
        <v>149</v>
      </c>
      <c s="5" r="B31" t="n">
        <v>-300</v>
      </c>
      <c s="5" r="C31" t="n">
        <v>-463</v>
      </c>
    </row>
    <row r="32" spans="1:3">
      <c s="3" r="A32" t="s">
        <v>150</v>
      </c>
    </row>
    <row r="33" spans="1:3">
      <c s="4" r="A33" t="s">
        <v>151</v>
      </c>
      <c s="5" r="B33" t="n">
        <v>12</v>
      </c>
      <c s="5" r="C33" t="n">
        <v>17</v>
      </c>
    </row>
    <row r="34" spans="1:3">
      <c s="4" r="A34" t="s">
        <v>152</v>
      </c>
      <c s="5" r="B34" t="n">
        <v>-31</v>
      </c>
      <c s="5" r="C34" t="n">
        <v>-39</v>
      </c>
    </row>
    <row r="35" spans="1:3">
      <c s="4" r="A35" t="s">
        <v>153</v>
      </c>
      <c s="5" r="B35" t="n">
        <v>-10</v>
      </c>
      <c s="5" r="C35" t="n">
        <v>-48</v>
      </c>
    </row>
    <row r="36" spans="1:3">
      <c s="4" r="A36" t="s">
        <v>154</v>
      </c>
      <c s="5" r="B36" t="n">
        <v>-14</v>
      </c>
      <c s="5" r="C36" t="n">
        <v>-32</v>
      </c>
    </row>
    <row r="37" spans="1:3">
      <c s="4" r="A37" t="s">
        <v>155</v>
      </c>
      <c s="5" r="B37" t="n">
        <v>-280</v>
      </c>
      <c s="5" r="C37" t="n">
        <v>-229</v>
      </c>
    </row>
    <row r="38" spans="1:3">
      <c s="4" r="A38" t="s">
        <v>156</v>
      </c>
      <c s="5" r="B38" t="n">
        <v>-514</v>
      </c>
      <c s="5" r="C38" t="n">
        <v>-430</v>
      </c>
    </row>
    <row r="39" spans="1:3">
      <c s="4" r="A39" t="s">
        <v>139</v>
      </c>
      <c s="5" r="B39" t="n">
        <v>8</v>
      </c>
      <c s="5" r="C39" t="n">
        <v>5</v>
      </c>
    </row>
    <row r="40" spans="1:3">
      <c s="4" r="A40" t="s">
        <v>157</v>
      </c>
      <c s="5" r="B40" t="n">
        <v>-829</v>
      </c>
      <c s="5" r="C40" t="n">
        <v>-756</v>
      </c>
    </row>
    <row r="41" spans="1:3">
      <c s="4" r="A41" t="s">
        <v>158</v>
      </c>
      <c s="5" r="B41" t="n">
        <v>19</v>
      </c>
      <c s="5" r="C41" t="n">
        <v>38</v>
      </c>
    </row>
    <row r="42" spans="1:3">
      <c s="4" r="A42" t="s">
        <v>159</v>
      </c>
      <c s="5" r="B42" t="n">
        <v>-541</v>
      </c>
      <c s="5" r="C42" t="n">
        <v>-480</v>
      </c>
    </row>
    <row r="43" spans="1:3">
      <c s="4" r="A43" t="s">
        <v>160</v>
      </c>
      <c s="5" r="B43" t="n">
        <v>2301</v>
      </c>
      <c s="5" r="C43" t="n">
        <v>2699</v>
      </c>
    </row>
    <row r="44" spans="1:3">
      <c s="4" r="A44" t="s">
        <v>161</v>
      </c>
      <c s="7" r="B44" t="n">
        <v>1760</v>
      </c>
      <c s="7" r="C44" t="n">
        <v>22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9"/>
    <col customWidth="1" max="2" min="2" width="9"/>
    <col customWidth="1" max="3" min="3" width="13"/>
    <col customWidth="1" max="4" min="4" width="27"/>
    <col customWidth="1" max="5" min="5" width="18"/>
    <col customWidth="1" max="6" min="6" width="15"/>
    <col customWidth="1" max="7" min="7" width="27"/>
    <col customWidth="1" max="8" min="8" width="37"/>
    <col customWidth="1" max="9" min="9" width="40"/>
    <col customWidth="1" max="10" min="10" width="25"/>
  </cols>
  <sheetData>
    <row r="1" spans="1:10">
      <c s="1" r="A1" t="s">
        <v>162</v>
      </c>
      <c s="2" r="B1" t="s">
        <v>1</v>
      </c>
      <c s="2" r="C1" t="s">
        <v>163</v>
      </c>
      <c s="2" r="D1" t="s">
        <v>164</v>
      </c>
      <c s="2" r="E1" t="s">
        <v>165</v>
      </c>
      <c s="2" r="F1" t="s">
        <v>166</v>
      </c>
      <c s="2" r="G1" t="s">
        <v>167</v>
      </c>
      <c s="2" r="H1" t="s">
        <v>168</v>
      </c>
      <c s="2" r="I1" t="s">
        <v>169</v>
      </c>
      <c s="2" r="J1" t="s">
        <v>170</v>
      </c>
    </row>
    <row r="2" spans="1:10">
      <c s="4" r="A2" t="s">
        <v>171</v>
      </c>
      <c s="7" r="B2" t="n">
        <v>7870</v>
      </c>
      <c s="7" r="C2" t="n">
        <v>556</v>
      </c>
      <c s="7" r="D2" t="n">
        <v>1543</v>
      </c>
      <c s="7" r="E2" t="n">
        <v>8406</v>
      </c>
      <c s="7" r="F2" t="n">
        <v>-2195</v>
      </c>
      <c s="7" r="G2" t="n">
        <v>-16</v>
      </c>
      <c s="7" r="H2" t="n">
        <v>-784</v>
      </c>
      <c s="7" r="I2" t="n">
        <v>7510</v>
      </c>
      <c s="7" r="J2" t="n">
        <v>360</v>
      </c>
    </row>
    <row r="3" spans="1:10">
      <c s="3" r="A3" t="s">
        <v>172</v>
      </c>
    </row>
    <row r="4" spans="1:10">
      <c s="4" r="A4" t="s">
        <v>173</v>
      </c>
      <c s="5" r="B4" t="n">
        <v>830</v>
      </c>
      <c s="5" r="E4" t="n">
        <v>784</v>
      </c>
      <c s="5" r="I4" t="n">
        <v>784</v>
      </c>
      <c s="5" r="J4" t="n">
        <v>46</v>
      </c>
    </row>
    <row r="5" spans="1:10">
      <c s="4" r="A5" t="s">
        <v>174</v>
      </c>
      <c s="5" r="B5" t="n">
        <v>118</v>
      </c>
      <c s="5" r="H5" t="n">
        <v>115</v>
      </c>
      <c s="5" r="I5" t="n">
        <v>115</v>
      </c>
      <c s="5" r="J5" t="n">
        <v>3</v>
      </c>
    </row>
    <row r="6" spans="1:10">
      <c s="4" r="A6" t="s">
        <v>175</v>
      </c>
      <c s="5" r="B6" t="n">
        <v>4</v>
      </c>
      <c s="5" r="D6" t="n">
        <v>4</v>
      </c>
      <c s="5" r="I6" t="n">
        <v>4</v>
      </c>
    </row>
    <row r="7" spans="1:10">
      <c s="4" r="A7" t="s">
        <v>176</v>
      </c>
      <c s="5" r="B7" t="n">
        <v>16</v>
      </c>
      <c s="5" r="D7" t="n">
        <v>14</v>
      </c>
      <c s="5" r="G7" t="n">
        <v>2</v>
      </c>
      <c s="5" r="I7" t="n">
        <v>16</v>
      </c>
    </row>
    <row r="8" spans="1:10">
      <c s="4" r="A8" t="s">
        <v>177</v>
      </c>
      <c s="5" r="B8" t="n">
        <v>-430</v>
      </c>
      <c s="5" r="F8" t="n">
        <v>-430</v>
      </c>
      <c s="5" r="I8" t="n">
        <v>-430</v>
      </c>
    </row>
    <row r="9" spans="1:10">
      <c s="4" r="A9" t="s">
        <v>178</v>
      </c>
      <c s="5" r="B9" t="n">
        <v>-229</v>
      </c>
      <c s="5" r="E9" t="n">
        <v>-229</v>
      </c>
      <c s="5" r="I9" t="n">
        <v>-229</v>
      </c>
    </row>
    <row r="10" spans="1:10">
      <c s="4" r="A10" t="s">
        <v>154</v>
      </c>
      <c s="5" r="B10" t="n">
        <v>-32</v>
      </c>
      <c s="5" r="J10" t="n">
        <v>-32</v>
      </c>
    </row>
    <row r="11" spans="1:10">
      <c s="4" r="A11" t="s">
        <v>179</v>
      </c>
      <c s="5" r="B11" t="n">
        <v>16</v>
      </c>
      <c s="5" r="D11" t="n">
        <v>-5</v>
      </c>
      <c s="5" r="F11" t="n">
        <v>21</v>
      </c>
      <c s="5" r="I11" t="n">
        <v>16</v>
      </c>
    </row>
    <row r="12" spans="1:10">
      <c s="4" r="A12" t="s">
        <v>180</v>
      </c>
      <c s="5" r="B12" t="n">
        <v>-5</v>
      </c>
      <c s="5" r="D12" t="n">
        <v>1</v>
      </c>
      <c s="5" r="I12" t="n">
        <v>1</v>
      </c>
      <c s="5" r="J12" t="n">
        <v>-6</v>
      </c>
    </row>
    <row r="13" spans="1:10">
      <c s="4" r="A13" t="s">
        <v>181</v>
      </c>
      <c s="5" r="B13" t="n">
        <v>8158</v>
      </c>
      <c s="5" r="C13" t="n">
        <v>556</v>
      </c>
      <c s="5" r="D13" t="n">
        <v>1557</v>
      </c>
      <c s="5" r="E13" t="n">
        <v>8961</v>
      </c>
      <c s="5" r="F13" t="n">
        <v>-2604</v>
      </c>
      <c s="5" r="G13" t="n">
        <v>-14</v>
      </c>
      <c s="5" r="H13" t="n">
        <v>-669</v>
      </c>
      <c s="5" r="I13" t="n">
        <v>7787</v>
      </c>
      <c s="5" r="J13" t="n">
        <v>371</v>
      </c>
    </row>
    <row r="14" spans="1:10">
      <c s="4" r="A14" t="s">
        <v>182</v>
      </c>
      <c s="5" r="B14" t="n">
        <v>8093</v>
      </c>
      <c s="7" r="C14" t="n">
        <v>556</v>
      </c>
      <c s="5" r="D14" t="n">
        <v>1583</v>
      </c>
      <c s="5" r="E14" t="n">
        <v>9545</v>
      </c>
      <c s="5" r="F14" t="n">
        <v>-2844</v>
      </c>
      <c s="5" r="G14" t="n">
        <v>-13</v>
      </c>
      <c s="5" r="H14" t="n">
        <v>-1078</v>
      </c>
      <c s="5" r="I14" t="n">
        <v>7749</v>
      </c>
      <c s="5" r="J14" t="n">
        <v>344</v>
      </c>
    </row>
    <row r="15" spans="1:10">
      <c s="3" r="A15" t="s">
        <v>172</v>
      </c>
    </row>
    <row r="16" spans="1:10">
      <c s="4" r="A16" t="s">
        <v>173</v>
      </c>
      <c s="5" r="B16" t="n">
        <v>900</v>
      </c>
      <c s="5" r="E16" t="n">
        <v>858</v>
      </c>
      <c s="5" r="I16" t="n">
        <v>858</v>
      </c>
      <c s="5" r="J16" t="n">
        <v>42</v>
      </c>
    </row>
    <row r="17" spans="1:10">
      <c s="4" r="A17" t="s">
        <v>174</v>
      </c>
      <c s="5" r="B17" t="n">
        <v>5</v>
      </c>
      <c s="5" r="H17" t="n">
        <v>7</v>
      </c>
      <c s="5" r="I17" t="n">
        <v>7</v>
      </c>
      <c s="5" r="J17" t="n">
        <v>-2</v>
      </c>
    </row>
    <row r="18" spans="1:10">
      <c s="4" r="A18" t="s">
        <v>175</v>
      </c>
      <c s="5" r="B18" t="n">
        <v>3</v>
      </c>
      <c s="5" r="D18" t="n">
        <v>3</v>
      </c>
      <c s="5" r="I18" t="n">
        <v>3</v>
      </c>
    </row>
    <row r="19" spans="1:10">
      <c s="4" r="A19" t="s">
        <v>176</v>
      </c>
      <c s="5" r="B19" t="n">
        <v>17</v>
      </c>
      <c s="5" r="D19" t="n">
        <v>16</v>
      </c>
      <c s="5" r="G19" t="n">
        <v>1</v>
      </c>
      <c s="5" r="I19" t="n">
        <v>17</v>
      </c>
    </row>
    <row r="20" spans="1:10">
      <c s="4" r="A20" t="s">
        <v>177</v>
      </c>
      <c s="5" r="B20" t="n">
        <v>-514</v>
      </c>
      <c s="5" r="F20" t="n">
        <v>-514</v>
      </c>
      <c s="5" r="I20" t="n">
        <v>-514</v>
      </c>
    </row>
    <row r="21" spans="1:10">
      <c s="4" r="A21" t="s">
        <v>178</v>
      </c>
      <c s="5" r="B21" t="n">
        <v>-280</v>
      </c>
      <c s="5" r="E21" t="n">
        <v>-280</v>
      </c>
      <c s="5" r="I21" t="n">
        <v>-280</v>
      </c>
    </row>
    <row r="22" spans="1:10">
      <c s="4" r="A22" t="s">
        <v>154</v>
      </c>
      <c s="5" r="B22" t="n">
        <v>-25</v>
      </c>
      <c s="5" r="J22" t="n">
        <v>-25</v>
      </c>
    </row>
    <row r="23" spans="1:10">
      <c s="4" r="A23" t="s">
        <v>179</v>
      </c>
      <c s="5" r="B23" t="n">
        <v>4</v>
      </c>
      <c s="5" r="D23" t="n">
        <v>-4</v>
      </c>
      <c s="5" r="F23" t="n">
        <v>8</v>
      </c>
      <c s="5" r="I23" t="n">
        <v>4</v>
      </c>
    </row>
    <row r="24" spans="1:10">
      <c s="4" r="A24" t="s">
        <v>180</v>
      </c>
      <c s="5" r="B24" t="n">
        <v>11</v>
      </c>
      <c s="5" r="D24" t="n">
        <v>10</v>
      </c>
      <c s="5" r="I24" t="n">
        <v>10</v>
      </c>
      <c s="5" r="J24" t="n">
        <v>1</v>
      </c>
    </row>
    <row r="25" spans="1:10">
      <c s="4" r="A25" t="s">
        <v>183</v>
      </c>
      <c s="7" r="B25" t="n">
        <v>8214</v>
      </c>
      <c s="7" r="C25" t="n">
        <v>556</v>
      </c>
      <c s="7" r="D25" t="n">
        <v>1608</v>
      </c>
      <c s="7" r="E25" t="n">
        <v>10123</v>
      </c>
      <c s="7" r="F25" t="n">
        <v>-3350</v>
      </c>
      <c s="7" r="G25" t="n">
        <v>-12</v>
      </c>
      <c s="7" r="H25" t="n">
        <v>-1071</v>
      </c>
      <c s="7" r="I25" t="n">
        <v>7854</v>
      </c>
      <c s="7" r="J25" t="n">
        <v>3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24</v>
      </c>
    </row>
    <row r="2" spans="1:2">
      <c s="2" r="B2" t="s">
        <v>25</v>
      </c>
    </row>
    <row r="3" spans="1:2">
      <c s="3" r="A3" t="s">
        <v>185</v>
      </c>
    </row>
    <row r="4" spans="1:2">
      <c s="4" r="A4" t="s">
        <v>184</v>
      </c>
      <c s="4" r="B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24</v>
      </c>
    </row>
    <row r="2" spans="1:2">
      <c s="2" r="B2" t="s">
        <v>25</v>
      </c>
    </row>
    <row r="3" spans="1:2">
      <c s="3" r="A3" t="s">
        <v>185</v>
      </c>
    </row>
    <row r="4" spans="1:2">
      <c s="4" r="A4" t="s">
        <v>187</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NATURE OF OPERATIONS</vt:lpstr>
      <vt:lpstr>BASIS OF PRESENTATION</vt:lpstr>
      <vt:lpstr>PENSION AND OTHER POSTRETIREMEN</vt:lpstr>
      <vt:lpstr>EQUITY, ROYALTY AND INTEREST IN</vt:lpstr>
      <vt:lpstr>INCOME TAXES</vt:lpstr>
      <vt:lpstr>MARKETABLE SECURITIES</vt:lpstr>
      <vt:lpstr>INVENTORIES</vt:lpstr>
      <vt:lpstr>DEBT</vt:lpstr>
      <vt:lpstr>PRODUCT WARRANTY LIABILITY</vt:lpstr>
      <vt:lpstr>COMMITMENTS AND CONTINGENCIES</vt:lpstr>
      <vt:lpstr>OTHER COMPREHENSIVE INCOME (LOS</vt:lpstr>
      <vt:lpstr>OPERATING SEGMENTS</vt:lpstr>
      <vt:lpstr>RECENTLY ADOPTED ACCOUNTING PRO</vt:lpstr>
      <vt:lpstr>SUBSEQUENT EVENT SUBSEQUENT EVE</vt:lpstr>
      <vt:lpstr>BASIS OF PRESENTATION (Tables)</vt:lpstr>
      <vt:lpstr>PENSION AND OTHER POSTRETIREM23</vt:lpstr>
      <vt:lpstr>EQUITY, ROYALTY AND INTEREST 24</vt:lpstr>
      <vt:lpstr>MARKETABLE SECURITIES (Tables)</vt:lpstr>
      <vt:lpstr>INVENTORIES (Tables)</vt:lpstr>
      <vt:lpstr>DEBT (Tables)</vt:lpstr>
      <vt:lpstr>PRODUCT WARRANTY LIABILITY (Tab</vt:lpstr>
      <vt:lpstr>OTHER COMPREHENSIVE INCOME (L29</vt:lpstr>
      <vt:lpstr>OPERATING SEGMENTS (Tables)</vt:lpstr>
      <vt:lpstr>NATURE OF OPERATIONS (Details)</vt:lpstr>
      <vt:lpstr>BASIS OF PRESENTATION (Details)</vt:lpstr>
      <vt:lpstr>PENSION AND OTHER POSTRETIREM33</vt:lpstr>
      <vt:lpstr>EQUITY, ROYALTY AND INTEREST 34</vt:lpstr>
      <vt:lpstr>INCOME TAXES (Details)</vt:lpstr>
      <vt:lpstr>MARKETABLE SECURITIES (Details)</vt:lpstr>
      <vt:lpstr>INVENTORIES (Details)</vt:lpstr>
      <vt:lpstr>DEBT (Details)</vt:lpstr>
      <vt:lpstr>PRODUCT WARRANTY LIABILITY (Det</vt:lpstr>
      <vt:lpstr>COMMITMENTS AND CONTINGENCIES (</vt:lpstr>
      <vt:lpstr>OTHER COMPREHENSIVE INCOME (L41</vt:lpstr>
      <vt:lpstr>OTHER COMPREHENSIVE INCOME (L42</vt:lpstr>
      <vt:lpstr>OPERATING SEGMENTS (Details)</vt:lpstr>
      <vt:lpstr>SUBSEQUENT EVENT SUBSEQUENT E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06:01:38Z</dcterms:created>
  <dcterms:modified xmlns:dcterms="http://purl.org/dc/terms/" xmlns:xsi="http://www.w3.org/2001/XMLSchema-instance" xsi:type="dcterms:W3CDTF">2015-07-29T06:01:38Z</dcterms:modified>
  <dc:title xmlns:dc="http://purl.org/dc/elements/1.1/">Untitled</dc:title>
  <dc:description xmlns:dc="http://purl.org/dc/elements/1.1/"/>
  <dc:subject xmlns:dc="http://purl.org/dc/elements/1.1/"/>
  <cp:keywords/>
  <cp:category/>
</cp:coreProperties>
</file>